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Promissory Note" sheetId="9" state="visible" r:id="rId9"/>
    <sheet xmlns:r="http://schemas.openxmlformats.org/officeDocument/2006/relationships" name="Convertible Note" sheetId="10" state="visible" r:id="rId10"/>
    <sheet xmlns:r="http://schemas.openxmlformats.org/officeDocument/2006/relationships" name="Common Stock and Warrants" sheetId="11" state="visible" r:id="rId11"/>
    <sheet xmlns:r="http://schemas.openxmlformats.org/officeDocument/2006/relationships" name="Share Based Payme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ole-Source Cost-Sharing Agreem"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Common Stock and Warrants (Tabl" sheetId="21" state="visible" r:id="rId21"/>
    <sheet xmlns:r="http://schemas.openxmlformats.org/officeDocument/2006/relationships" name="Share Based Payments (Tables)" sheetId="22" state="visible" r:id="rId22"/>
    <sheet xmlns:r="http://schemas.openxmlformats.org/officeDocument/2006/relationships" name="Income Taxes (Tables)" sheetId="23" state="visible" r:id="rId23"/>
    <sheet xmlns:r="http://schemas.openxmlformats.org/officeDocument/2006/relationships" name="Description of Business - Addit"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Promissory Note - Additional In" sheetId="29" state="visible" r:id="rId29"/>
    <sheet xmlns:r="http://schemas.openxmlformats.org/officeDocument/2006/relationships" name="Convertible Note - Additional I" sheetId="30" state="visible" r:id="rId30"/>
    <sheet xmlns:r="http://schemas.openxmlformats.org/officeDocument/2006/relationships" name="Common Stock and Warrants - Add" sheetId="31" state="visible" r:id="rId31"/>
    <sheet xmlns:r="http://schemas.openxmlformats.org/officeDocument/2006/relationships" name="Common Stock and Warrants - Fai" sheetId="32" state="visible" r:id="rId32"/>
    <sheet xmlns:r="http://schemas.openxmlformats.org/officeDocument/2006/relationships" name="Common Stock and Warrants - F33" sheetId="33" state="visible" r:id="rId33"/>
    <sheet xmlns:r="http://schemas.openxmlformats.org/officeDocument/2006/relationships" name="Common Stock and Warrants - Sum" sheetId="34" state="visible" r:id="rId34"/>
    <sheet xmlns:r="http://schemas.openxmlformats.org/officeDocument/2006/relationships" name="Common Stock and Warrants - S35" sheetId="35" state="visible" r:id="rId35"/>
    <sheet xmlns:r="http://schemas.openxmlformats.org/officeDocument/2006/relationships" name="Common Stock and Warrants - War" sheetId="36" state="visible" r:id="rId36"/>
    <sheet xmlns:r="http://schemas.openxmlformats.org/officeDocument/2006/relationships" name="Share Based Payments - Addition" sheetId="37" state="visible" r:id="rId37"/>
    <sheet xmlns:r="http://schemas.openxmlformats.org/officeDocument/2006/relationships" name="Share Based Payments - Summary " sheetId="38" state="visible" r:id="rId38"/>
    <sheet xmlns:r="http://schemas.openxmlformats.org/officeDocument/2006/relationships" name="Share Based Payments - Summar39" sheetId="39" state="visible" r:id="rId39"/>
    <sheet xmlns:r="http://schemas.openxmlformats.org/officeDocument/2006/relationships" name="Share Based Payments - Schedule" sheetId="40" state="visible" r:id="rId40"/>
    <sheet xmlns:r="http://schemas.openxmlformats.org/officeDocument/2006/relationships" name="Share Based Payments - Summar41" sheetId="41" state="visible" r:id="rId41"/>
    <sheet xmlns:r="http://schemas.openxmlformats.org/officeDocument/2006/relationships" name="Share Based Payments - Schedu42" sheetId="42" state="visible" r:id="rId42"/>
    <sheet xmlns:r="http://schemas.openxmlformats.org/officeDocument/2006/relationships" name="Share Based Payments - Summar43" sheetId="43" state="visible" r:id="rId43"/>
    <sheet xmlns:r="http://schemas.openxmlformats.org/officeDocument/2006/relationships" name="Income Taxes - Components of Ne" sheetId="44" state="visible" r:id="rId44"/>
    <sheet xmlns:r="http://schemas.openxmlformats.org/officeDocument/2006/relationships" name="Income Taxes - Reconciliation o" sheetId="45" state="visible" r:id="rId45"/>
    <sheet xmlns:r="http://schemas.openxmlformats.org/officeDocument/2006/relationships" name="Income Taxes - Components of De" sheetId="46" state="visible" r:id="rId46"/>
    <sheet xmlns:r="http://schemas.openxmlformats.org/officeDocument/2006/relationships" name="Income Taxes - Additional Infor" sheetId="47" state="visible" r:id="rId47"/>
    <sheet xmlns:r="http://schemas.openxmlformats.org/officeDocument/2006/relationships" name="Commitment and Contingencies - " sheetId="48" state="visible" r:id="rId48"/>
    <sheet xmlns:r="http://schemas.openxmlformats.org/officeDocument/2006/relationships" name="Related Party Transactions - Ad" sheetId="49" state="visible" r:id="rId49"/>
    <sheet xmlns:r="http://schemas.openxmlformats.org/officeDocument/2006/relationships" name="Sole-Source Cost-Sharing Agre50" sheetId="50" state="visible" r:id="rId50"/>
    <sheet xmlns:r="http://schemas.openxmlformats.org/officeDocument/2006/relationships" name="Supplemental Cash Flow Inform51"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705">
  <si>
    <t>Document and Entity Information - USD ($)</t>
  </si>
  <si>
    <t>9 Months Ended</t>
  </si>
  <si>
    <t>Dec. 31, 2016</t>
  </si>
  <si>
    <t>Mar. 15, 2017</t>
  </si>
  <si>
    <t>Jun. 30, 2016</t>
  </si>
  <si>
    <t>Document And Entity Information [Abstract]</t>
  </si>
  <si>
    <t>Document Type</t>
  </si>
  <si>
    <t>10-KT</t>
  </si>
  <si>
    <t>Amendment Flag</t>
  </si>
  <si>
    <t>false</t>
  </si>
  <si>
    <t>Document Period End Date</t>
  </si>
  <si>
    <t>Dec. 31,
		2016</t>
  </si>
  <si>
    <t>Document Fiscal Year Focus</t>
  </si>
  <si>
    <t>Document Fiscal Period Focus</t>
  </si>
  <si>
    <t>FY</t>
  </si>
  <si>
    <t>Trading Symbol</t>
  </si>
  <si>
    <t>HSDT</t>
  </si>
  <si>
    <t>Entity Registrant Name</t>
  </si>
  <si>
    <t>HELIUS MEDICAL TECHNOLOGIES, INC.</t>
  </si>
  <si>
    <t>Entity Central Index Key</t>
  </si>
  <si>
    <t>Current Fiscal Year End Date</t>
  </si>
  <si>
    <t>--12-31</t>
  </si>
  <si>
    <t>Entity Filer Category</t>
  </si>
  <si>
    <t>Smaller Reporting Company</t>
  </si>
  <si>
    <t>Entity Current Reporting Status</t>
  </si>
  <si>
    <t>Yes</t>
  </si>
  <si>
    <t>Entity Voluntary Filers</t>
  </si>
  <si>
    <t>No</t>
  </si>
  <si>
    <t>Entity Well Known Seasoned Issuer</t>
  </si>
  <si>
    <t>Entity Common Stock, Shares Outstanding</t>
  </si>
  <si>
    <t>Entity Public Float</t>
  </si>
  <si>
    <t>Consolidated Balance Sheets - USD ($)</t>
  </si>
  <si>
    <t>Mar. 31, 2016</t>
  </si>
  <si>
    <t>Current assets</t>
  </si>
  <si>
    <t>Cash and cash equivalents</t>
  </si>
  <si>
    <t>Receivables</t>
  </si>
  <si>
    <t>Prepaid expenses and other current assets</t>
  </si>
  <si>
    <t>Total current assets</t>
  </si>
  <si>
    <t>TOTAL ASSETS</t>
  </si>
  <si>
    <t>Current liabilities</t>
  </si>
  <si>
    <t>Accounts payable and accrued liabilities</t>
  </si>
  <si>
    <t>Shares to be issued</t>
  </si>
  <si>
    <t>Derivative liability</t>
  </si>
  <si>
    <t>Total current liabilities</t>
  </si>
  <si>
    <t>TOTAL LIABILITIES</t>
  </si>
  <si>
    <t>Commitments and contingencies</t>
  </si>
  <si>
    <t>STOCKHOLDERS’ DEFICIT</t>
  </si>
  <si>
    <t>Common stock (Unlimited Class A common shares authorized); (84,630,676 shares issued and outstanding as of December 31, 2016 and 72,193,209 shares issued and outstanding as of March 31, 2016)</t>
  </si>
  <si>
    <t>Additional paid-in capital</t>
  </si>
  <si>
    <t>Accumulated other comprehensive loss</t>
  </si>
  <si>
    <t>Accumulated deficit</t>
  </si>
  <si>
    <t>TOTAL STOCKHOLDERS’ DEFICIT</t>
  </si>
  <si>
    <t>TOTAL LIABILITIES AND STOCKHOLDERS’ DEFICIT</t>
  </si>
  <si>
    <t>Consolidated Balance Sheets (Parenthetical) - shares</t>
  </si>
  <si>
    <t>12 Months Ended</t>
  </si>
  <si>
    <t>Statement Of Financial Position [Abstract]</t>
  </si>
  <si>
    <t>Common Stock, Shares Authorized</t>
  </si>
  <si>
    <t>Unlimited</t>
  </si>
  <si>
    <t>Common Stock, Shares, Issued</t>
  </si>
  <si>
    <t>Common Stock, Shares, Outstanding</t>
  </si>
  <si>
    <t>Consolidated Statements of Operations and Comprehensive Loss - USD ($)</t>
  </si>
  <si>
    <t>Dec. 31, 2015</t>
  </si>
  <si>
    <t>Operating expenses:</t>
  </si>
  <si>
    <t>Research and development</t>
  </si>
  <si>
    <t>General and administrative</t>
  </si>
  <si>
    <t>Total operating expenses</t>
  </si>
  <si>
    <t>Operating loss</t>
  </si>
  <si>
    <t>Other income (expense):</t>
  </si>
  <si>
    <t>Interest and other income</t>
  </si>
  <si>
    <t>Change in fair value of derivative liability</t>
  </si>
  <si>
    <t>Foreign exchange gain (loss)</t>
  </si>
  <si>
    <t>Gain on extinguishment of debt</t>
  </si>
  <si>
    <t>Total other income (expense)</t>
  </si>
  <si>
    <t>Net loss</t>
  </si>
  <si>
    <t>Other comprehensive income (loss)</t>
  </si>
  <si>
    <t>Foreign currency translation adjustments</t>
  </si>
  <si>
    <t>Comprehensive loss</t>
  </si>
  <si>
    <t>Net loss per share</t>
  </si>
  <si>
    <t>Basic</t>
  </si>
  <si>
    <t>Diluted</t>
  </si>
  <si>
    <t>Weighted average shares outstanding</t>
  </si>
  <si>
    <t>Consolidated Statements of Stockholders' Equity (Deficit) - USD ($)</t>
  </si>
  <si>
    <t>Total</t>
  </si>
  <si>
    <t>First Financing Private Placement</t>
  </si>
  <si>
    <t>Second Financing Private Placement</t>
  </si>
  <si>
    <t>Third Financing Private Placement</t>
  </si>
  <si>
    <t>Common Stock</t>
  </si>
  <si>
    <t>Common StockFirst Financing Private Placement</t>
  </si>
  <si>
    <t>Common StockSecond Financing Private Placement</t>
  </si>
  <si>
    <t>Common StockThird Financing Private Placement</t>
  </si>
  <si>
    <t>Additional Paid-In Capital</t>
  </si>
  <si>
    <t>Shares to be Issued</t>
  </si>
  <si>
    <t>Shares to be IssuedSecond Financing Private Placement</t>
  </si>
  <si>
    <t>Accumulated Deficit</t>
  </si>
  <si>
    <t>Accumulated Other Comprehensive Loss</t>
  </si>
  <si>
    <t>Beginning Balance at Mar. 31, 2015</t>
  </si>
  <si>
    <t>Beginning Balance, Shares at Mar. 31, 2015</t>
  </si>
  <si>
    <t>Exercise of finders' warrants</t>
  </si>
  <si>
    <t>Exercise of finders' warrants, Shares</t>
  </si>
  <si>
    <t>Issuance of common stock for private placement</t>
  </si>
  <si>
    <t>Issuance of common stock for private placement, Shares</t>
  </si>
  <si>
    <t>Stock option exercise</t>
  </si>
  <si>
    <t>Stock option exercise, Shares</t>
  </si>
  <si>
    <t>Fair value of options exercised</t>
  </si>
  <si>
    <t>Issuance of common stock as bonus shares</t>
  </si>
  <si>
    <t>Issuance of common stock as bonus shares, Shares</t>
  </si>
  <si>
    <t>Issuance of common stock upon conversion of convertible note</t>
  </si>
  <si>
    <t>Issuance of common stock upon conversion of convertible note, Shares</t>
  </si>
  <si>
    <t>Share issuance costs</t>
  </si>
  <si>
    <t>Stock-based compensation</t>
  </si>
  <si>
    <t>Fair value of non-employee vested options reallocated to derivative liability</t>
  </si>
  <si>
    <t>Ending Balance at Dec. 31, 2015</t>
  </si>
  <si>
    <t>Ending Balance, Shares at Dec. 31, 2015</t>
  </si>
  <si>
    <t>Fair value of warrants issued in connection with private placement, classified to derivative liability</t>
  </si>
  <si>
    <t>Shares issued as a debt discount</t>
  </si>
  <si>
    <t>Shares issued as a debt discount, Shares</t>
  </si>
  <si>
    <t>Fair value of warrants issued in connection with initial borrowing under credit facility, classified to derivative liability</t>
  </si>
  <si>
    <t>Issuance of common stock for draw down of remaining credit facility</t>
  </si>
  <si>
    <t>Issuance of common stock for draw down of remaining credit facility, Shares</t>
  </si>
  <si>
    <t>Fair value of warrants issued in connection with draw down of remaining credit facility, classified to derivative liability</t>
  </si>
  <si>
    <t>Ending Balance at Mar. 31, 2016</t>
  </si>
  <si>
    <t>Ending Balance, Shares at Mar. 31, 2016</t>
  </si>
  <si>
    <t>Issuance of common stock in public offering and private placement</t>
  </si>
  <si>
    <t>Issuance of common stock in public offering and private placement, Shares</t>
  </si>
  <si>
    <t>Issuance of warrants in public offering and private placement</t>
  </si>
  <si>
    <t>Agent compensation option exercise</t>
  </si>
  <si>
    <t>Agent compensation option exercise, Shares</t>
  </si>
  <si>
    <t>Proceeds from the exercise of stock options and warrants</t>
  </si>
  <si>
    <t>Proceeds from the exercise of stock options and warrants, shares</t>
  </si>
  <si>
    <t>Ending Balance at Dec. 31, 2016</t>
  </si>
  <si>
    <t>Ending Balance, Shares at Dec. 31, 2016</t>
  </si>
  <si>
    <t>Consolidated Statements of Cash Flows - USD ($)</t>
  </si>
  <si>
    <t>Cash flows from operating activities</t>
  </si>
  <si>
    <t>Adjustments to reconcile net loss to net cash used in operating activities:</t>
  </si>
  <si>
    <t>Interest accretion</t>
  </si>
  <si>
    <t>Stock-based compensation expense</t>
  </si>
  <si>
    <t>Unrealized foreign exchange loss (gain)</t>
  </si>
  <si>
    <t>Changes in operating assets and liabilities:</t>
  </si>
  <si>
    <t>Net cash used in operating activities</t>
  </si>
  <si>
    <t>Cash flows from investing activities</t>
  </si>
  <si>
    <t>Proceeds from the sale of short term investment</t>
  </si>
  <si>
    <t>Net cash provided by investing activities</t>
  </si>
  <si>
    <t>Cash flows from financing activities</t>
  </si>
  <si>
    <t>Proceeds from the issuance of common stock and warrants</t>
  </si>
  <si>
    <t>Proceeds from issuance of convertible debt</t>
  </si>
  <si>
    <t>Proceeds from issuance of promissory note</t>
  </si>
  <si>
    <t>Repayment of promissory note</t>
  </si>
  <si>
    <t>Net cash provided by financing activities</t>
  </si>
  <si>
    <t>Effect of foreign exchange rate changes on cash</t>
  </si>
  <si>
    <t>Net increase in cash and cash equivalents</t>
  </si>
  <si>
    <t>Cash and cash equivalents at beginning of period</t>
  </si>
  <si>
    <t>Cash and cash equivalents at end of period</t>
  </si>
  <si>
    <t>Supplemental disclosure of non-cash cash activities</t>
  </si>
  <si>
    <t>Cash paid for interest</t>
  </si>
  <si>
    <t>Cash paid for income taxes</t>
  </si>
  <si>
    <t>Description of Business</t>
  </si>
  <si>
    <t>Organization Consolidation And Presentation Of Financial Statements [Abstract]</t>
  </si>
  <si>
    <t>1.
DESCRIPTION OF BUSINESS Helius Medical Technologies, Inc. (the “Company”) is engaged primarily in the medical technology industry focused on neurological wellness. The Company’s planned principal operations include the development, licensing and acquisition of unique and non-invasive platform technologies to amplify the brain’s ability to heal itself. To date, the Company has not generated any revenue.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The Company is based in Newtown, Pennsylvania. The Company is currently listed on the Toronto Stock Exchange (the “TSX”). The Company began trading on the Canadian Securities Exchange on June 23, 2014, under the ticker symbol “HSM”, and subsequently moved to the TSX on April 18, 2016. The Company also began trading on the OTCQB under the ticker symbol “HSDT” on February 10, 2015. On June 13, 2014, the Company completed its acquisition of 100% of the issued and outstanding shares of Neurohabilitation Corporation (“Neuro”), a private company incorporated in Delaware, USA, on January 22, 2013. Prior to the transaction, the Company was a non-operating public shell company. Accordingly, for financial reporting purposes, this transaction was deemed to be a capital transaction in substance and recorded as a reverse recapitalization of Neuro whereby Neuro is deemed to be the continuing, surviving entity for accounting purposes, but through reorganization, has deemed to have adopted the capital structure of the Company. Because the acquisition was considered a reverse recapitalization for accounting purposes, the combined historical financial statements of Neuro became the historical financial statements and from the completion of the acquisition on June 13, 2014, the financial statements have been prepared on a consolidated basis. The assets and liabilities of Neuro have been brought forward at their book value and no goodwill has been recognized in connection with the transaction. On December 17, 2014, Neuro incorporated a wholly-owned subsidiary, Helius Medical Technologies (Canada), Inc. (“Helius Canada”). The financial information is presented in United States Dollars. Going Concern As of December 31, 2016, the Company had cash and cash equivalents of $2,668,655. During the nine months ended December 31, 2016, the Company incurred a net loss of $12,039,971 and, as of December 31, 2016 its accumulated deficit was $38,345,234. The Company has not generated any product revenues and has not achieved profitable operations. The Company expects to continue to incur operating losses and net cash outflows until such time as it generates a level of revenue to support its cost structure. There is no assurance that profitable operations will ever be achieved, and, if achieved, will be sustained on a continuing basis. These factors raise substantial doubt about the Company’s ability to continue as a going concern. The Company’s consolidated financial statements have been prepared on the basis of continuity of operations, realization of assets and satisfaction of liabilities in the ordinary course of business.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t>
  </si>
  <si>
    <t>Significant Accounting Policies</t>
  </si>
  <si>
    <t>Accounting Policies [Abstract]</t>
  </si>
  <si>
    <t>2.
SIGNIFICANT ACCOUNTING POLICIES Basis of Presentation The accompanying consolidated financial statements have been prepared in accordance with accounting principles generally accepted in the United States of America (“GAAP”). 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fair value pricing model for stock-based compensation and deferred income tax asset valuation allowances. Financial statements include estimates which, by their nature, are uncertain. Actual results could differ from those estimates. Principles of Consolidation The accompanying consolidated financial statements reflect the operations of Helius Medical Technologies, Inc. and its wholly-owned subsidiaries. All intercompany balances and transactions have been eliminated. Cash and Cash Equivalents Cash and cash equivalents comprise cash at banks and on hand, and short-term highly liquid investments that have an original maturity of three months or less. Concentrations of Credit Risk The Company is subject to credit risk in respect of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Receivable are stated at their net realizable value. As of December 31, 2016 and March 31, 2016 receivables consisted primarily of Goods and Services Tax (“GST”) and Quebec Sales Tax (“QST) refunds related to the Company’s Canadian expenditures. Stock-Based Compensation The Company accounts for all stock-based payments and awards under the fair value based method. The Company recognizes its stock-based compensation expense using the straight-line method. The Company accounts for the granting of stock options to employees using the fair value method whereby all awards to employees will be measured at fair value on the date of the grant. The fair value of all stock options are expensed over their vesting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Foreign Currency The functional currency of the Company and Helius Canada is the Canadian dollar (“CAD”) and the functional currency of Neuro is the U.S. dollar (“USD”). The Company’s reporting currency is the U.S. dollar.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foreign exchange gain (loss) within the consolidated statements of operations and comprehensive loss. The foreign exchange adjustment in the books of Neuro relating to intercompany advances from Helius that are denominated in Canadian dollars is recorded in the consolidated statements of operations and comprehensive loss.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materials and supplie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 Derivative Liabilitie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if the right to exercise or settle the derivative instrument lies with the holder. Fair Value Measurements The Company’s financial instruments consist primarily of cash and cash equivalents, receivables,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certain Level 3 derivative liabilities required to be recorded at fair value on a recurring basis. Unobservable inputs used in the valuation of these liabilities includes volatility of the underlying share price and the expected term. See Note 5 for the inputs used in the Black-Scholes option pricing model as of December 31, 2016 and March 31, 2016 and the roll forward of the warrant liability and see Note 6 for the inputs used in the Black-Scholes option pricing model as of December 31, 2016 and March 31, 2016 for the roll forward of the derivative liability for non-employee stock options.
Fair Value
Level 1
Level 2
Level 3
December 31, 2016
Liabilities:
Non-employee stock options
$
1,616,739
—
—
$
1,616,739
Warrants
2,857,061
—
—
2,857,061
March 31, 2016
Liabilities:
Non-employee stock options
$
521,179
—
—
$
521,179
Warrants
1,204,581
—
—
1,204,581
There were no transfers between any of the levels during the nine months ended December 31, 2016 or the year ended March 31, 2016. 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loss per share for the periods noted below is as follows:
Nine Months Ended December 31, 2016
Year Ended March 31, 2016
Basic
Numerator
Net loss
$
(12,039,971
)
$
(6,881,812
)
Denominator
Weighted-average common shares outstanding
83,355,095
66,522,564
Basic net loss per share
$
(0.14
)
$
(0.10
)
Diluted
Numerator
Net loss, basic
$
(12,039,971
)
$
(6,881,812
)
Effect of dilutive securities: change in fair value of derivative liability
—
(1,156,002
)
Net loss, diluted
$
(12,039,971
)
$
(8,037,814
)
Denominator
Weighted average common shares outstanding
83,355,095
66,522,564
Effect of dilutive securities: stock options and warrants
—
503,980
Weighted average common shares outstanding
83,355,095
67,026,544
Diluted net loss per share
$
(0.14
)
$
(0.12
) The following outstanding securities have been excluded from the computation of diluted weighted shares outstanding for the periods noted below, as they would have been anti-dilutive:
Nine Months Ended December 31, 2016
Year Ended March 31, 2016
Options outstanding
9,845,000
5,875,360
Warrants outstanding
10,086,262
12,973,009
Total
19,931,262
18,848,369
Reclassifications Certain prior year amounts in the consolidated financial statements have been reclassified to conform to the current year presentation. Recent Accounting Pronouncements In March 2016, the FASB issued ASU 2016-09, Compensation—Stock Compensation (Topic 718): Improvements to Employee Share-Based Payment Accounting In February 2016, the FASB issued ASU 2016-02, Leases (Topic 842) In August 2014, the FASB issued ASU 2014-15, Presentation of Financial Statements - Going Concern (Subtopic 205-40): Disclosure of Uncertainties about an Entity’s Ability to Continue as a Going Concern</t>
  </si>
  <si>
    <t>Promissory Note</t>
  </si>
  <si>
    <t>Debt Disclosure [Abstract]</t>
  </si>
  <si>
    <t xml:space="preserve">3.
PROMISSORY NOTE On August 25, 2015, the Company received $200,000 in exchange for the issuance of a promissory note. The promissory note was to be repaid six months from the date of issuance with interest accruing at the rate of 6% per annum. In addition, the lender was entitled to receive 30,000 common shares of the Company’s common stock on the date of the promissory note and an additional 30,000 common shares every three months thereafter as long as the principal of the loan remained outstanding. On October 28, 2015, the Company repaid the loan in its entirety and issued 30,000 common shares that were owed the lender in accordance with the terms of the promissory note. </t>
  </si>
  <si>
    <t>Convertible Note</t>
  </si>
  <si>
    <t>4.
CONVERTIBLE NOTE On October 9, 2015, in connection with an Asset Purchase Agreement, under which the Company licensed the use of its intellectual property in the People’s Republic of China, Taiwan, Singapore, Hong Kong, and the Macau Special Administrative Region, the Company entered into a US$7.0 million funding commitment with A&amp;B Company Limited (“A&amp;B”) in the form of a convertible promissory note. The funding commitment consisted of (i) an initial $2.0 million under the Note (“$2.0 million note” and (ii) an additional $5.0 million funding commitment, upon which the Company could draw down at any time or from time to time during the six-month period beginning on the issuance date of the promissory note. The $2.0 million note would accrue interest at a rate equal to 6% per annum, payable in cash on the due date of April 9, 2016. The $2.0 million note was unsecured and was convertible at the option of the holder into units of the Company at $0.96 per unit. Each unit would consist of one share of common stock and one half share purchase warrant exercisable at $1.44 for a period of three years from the date of issuance. Pursuant to the guidance of ASC 815 Derivatives and Hedging On October 9, 2015, the Company received the conversion notice and on November 10 th Derivatives and Hedging As a result of the bifurcation of the embedded conversion option, for accounting purposes, two instruments were considered outstanding and, upon exercise of the contractual conversion option, extinguishment accounting has been applied. Consequently, the shares issued pursuant to the conversion are recorded at their fair value on the date of issuance, determined with reference to their quoted market price on the date of conversion. The resulting difference between the fair value of the shares issued, less the fair value of the related conversion feature and the carrying value of the related debt, is recorded as a gain or loss on the consolidated statement of operations. During the year ended March 31, 2016, the Company recorded a gain on extinguishment of debt of $268,334 in connection with the conversion of the Note. The Company could elect to draw down on the additional $5.0 million funding through the issuance of units of the Company at a price based on the volume weighted average closing price of the Company’s shares of common stock on the date the Company elects to draw down from the commitment (the “Draw Down Price”). Each unit would consist of one shares of common stock of the Company and one half share purchase warrant. The warrant would be exercisable at the price representing a fifty percent (50%) premium to the Draw Down Price. On December 29, 2015, the Company drew down the remaining $5.0 million commitment through the issuance of 5,555,556 shares of common stock at a price of $0.90 per share and 2,777,778 warrants exercisable at $1.35 for a period of three years from the date of issuance. The shares of common stock and the warrants were issued on January 7, 2016. Pursuant to the guidance of ASC 815 Derivatives and Hedging</t>
  </si>
  <si>
    <t>Common Stock and Warrants</t>
  </si>
  <si>
    <t>Equity [Abstract]</t>
  </si>
  <si>
    <t xml:space="preserve">5.
COMMON STOCK AND WARRANTS As of December 31, 2016, the Company’s certificate of incorporation authorized the Company to issue unlimited Class A common shares without par value. Each Class A common share is entitled to have the right to vote at any shareholder meeting on the basis of one vote per share. Each Class A share held entitles the holder to receive dividends as declared by the directors. No dividends have been declared through December 31, 2016. In the event of the liquidation, dissolution or winding-up of the Company other distribution of assets of the Company among its shareholders for the purposes of winding-up its affairs or upon a reduction of capital the holders of the Class A common shares shall, share equally, share for share, in the remaining assets and property of the Company. The Company is subject to a stockholders’ agreement, which places certain restrictions on the Company’s stock and its stockholders. These restrictions include approvals prior to sale or transfer of stock, a right of first refusal to purchase stock held by the Company and a secondary right of refusal to stockholders, right of co-sale whereby certain stockholders may be enabled to participate in a sale of other stockholders to obtain the same price, term and conditions on a pro-rata basis, rights of first offer of new security issuances to current stockholders on a pro-rata basis and certain other restrictions. Upon completion of the Recapitalization on June 13, 2014, the Company issued a total of 35,300,083 shares to the shareholders of Neuro. In connection with the Recapitalization, the Company also closed a non-brokered private placement (the “Private Placement”) at CAD $0.50 per unit of 15,240,000 units raising $7,016,002 on May 30, 2014. Each unit consists of one common stock of the Company and one half of a warrant of the Company where one full warrant is exercisable for 2 years at CAD $1.00 into one common stock. The fair value of the warrants issued was determined using the Black Scholes option-pricing model and the Company used the relative fair value method to allocate $578,961 of the gross proceeds to Additional Paid-in Capital to account for the warrants issued. On April 30, 2015, the Company closed a non-brokered private placement (the “First Financing”) raising gross proceeds of $1,825,937 by the issuance of 849,273 units (each a “First Financing Unit”) at a price of $2.15 per First Financing Unit. Each First Financing Unit consists of one (1) common share and one half of one (1/2) common share purchase warrant (each a “First Financing Warrant”). Each whole First Financing Warrant entitles the holder thereof to purchase one additional common share of the Company at a price of $3.00 per share for a period of thirty-six (36) months from the closing date of the Financing. The Company paid a cash finder’s fee of $84,074 in connection with this First Financing, as well as 27,396 finder’s warrants (the “First Financing Finder’s Warrants”). Each First Financing Finder’s Warrant entitles the holder thereof to purchase one additional common share of the Company at a price of $3.00 per share for a period of thirty-six (36) months from the closing date of the First Financing. On June 26, 2015, the Company closed a non-brokered private placement (the “Second Financing”) raising gross proceeds of $721,243 by the issuance of 335,463 units (each a “Second Financing Unit”) at a price of $2.15 per Second Financing Unit. Each Second Financing Unit consists of one (1) common share and one half of one (1/2) common share purchase warrant (each a “Second Financing Warrant”). Each whole Second Financing Warrant entitles the holder thereof to purchase one additional common share of the Company at a price of $3.00 per share for a period of thirty-six (36) months from the closing date of the Second Financing. The Company paid a cash finder’s fee of $40,803 in connection with this Second Financing, as well as 18,978 finder’s warrants (the “Second Financing Finder’s Warrants”). Each Second Financing Finder’s Warrant entitles the holder thereof to purchase one additional common share of the Company at a price of $2.15 per share for a period of sixty (60) months from the closing date of the Second Financing. On July 17, 2015, the Company closed a non-brokered private placement (the “Third Financing”) raising gross proceeds of $270,375 by the issuance of 125,756 units (each a “Third Financing Unit”) at a price of $2.15 per Third Financing Unit. Each Third Financing Unit consists of one (1) common share and one half of one (1/2) common share purchase warrant (each a “Third Financing Warrant”). Each whole Third Financing Warrant entitles the holder thereof to purchase one additional common share of the Company at a price of $3.00 per share for a period of thirty-six (36) months from the closing date of the Third Financing. The Company paid a cash finder’s fee of $16,223 in connection with this Third Financing, as well as 7,545 finder’s warrants (the “Third Financing Finder’s Warrants”). Each Third Financing Finder’s Warrant entitles the holder thereof to purchase one additional common share of the Company at a price of $2.15 per share for a period of sixty (60) months from the closing date of the Third Financing. On November 10, 2015, upon conversion of the $2.0 million Note, the Company issued 2,083,333 shares of common stock at a price of $0.96 per share and 1,041,667 warrants exercisable at $1.44 for a period of three years from the date of issuance. On December 29, 2015, the Company drew down the remaining $5.0 million commitment through the issuance of 5,555,556 shares of common stock at a price of $0.90 per share and 2,777,778 warrants exercisable at $1.35 for a period of three years from the date of issuance. The shares of common stock and the warrants were issued on January 7, 2016. On April 18, 2016, the Company closed its short form prospectus offering in Canada and a concurrent U.S. private placement (the “Offering”) of units (the “Units”) with gross proceeds to the Company of USD $7,184,190 through the issuance of Units at a price of CAD$1.00 per Unit. Each Unit consists of one Class A common share in the capital of the Company (a “Common Share’) and one half of one Common Share purchase warrant (each whole warrant, a “Warrant”). Each warrant entitles the holder thereof to acquire one additional Common Share at an exercise price of CAD$1.50 on or before April 18, 2019. Mackie Research Capital Corporation (the “Agent”) acted as agent and sole bookrunner in connection with the Offering. The Company paid the Agent a cash commission of USD $340,250 and has granted to the Agent compensation options exercisable to purchase 436,050 Units at an exercise price of CAD$1.00 per Unit for a period of 24 months from the closing of the Offering. The Company incurred other cash issuance costs of USD $1,116,545 related to this offering. On May 2, 2016, the Company closed the sale of the additional units issued pursuant to the exercise of the over-allotment option (“Over-Allotment Option”) granted to the Agent in connection with the Offering. The Offering was made pursuant to a short form prospectus filed with the securities regulatory authorities in each of the provinces of Canada, except Québec. Pursuant to the exercise of the Over-Allotment Option, the Company issued an additional 1,090,125 Units (the "Over-Allotment Units") at a price of CAD $1.00 per Over-Allotment Unit for additional gross proceeds to the Company of USD $868,721, bringing the total aggregate gross proceeds to the Company under the Offering to USD $8,052,911. Each Over-Allotment Unit consists of one Class A common share in the capital of the Company (an “Over-Allotment Common Share”) and one half of one Common Share purchase warrant (each whole warrant, an “Over-Allotment Warrant”). Each Over-Allotment Warrant entitles the holder thereof to acquire one additional Over-Allotment Common Share at an exercise price of CAD $1.50 on or before April 18, 2019. In connection with the closing of the Over-Allotment Option, the Company paid the Agent a cash commission of USD $52,124 and granted to the Agent compensation options exercisable to purchase 65,407 Over-Allotment Units at an exercise price of CAD $1.00 per Over-Allotment Unit for a period of 24 months from the closing of this Offering. The warrants issued in each of the April 18, 2016 and May 2, 2016 closings are classified within equity. The proceeds from the Offering were allocated on a relative fair value basis between the Class A common shares and the warrants issued. The compensation options are accounted for as warrants. These warrants represent additional share issuance costs and are recorded within equity at their fair value. The fair value of the warrants granted during the nine months ended December 31, 2016 was estimated using the Black-Scholes option pricing model with the following weighted average assumptions:
December 31, 2016
Stock price
$1.09 CAD
Exercise price
$1.50 CAD
Expected life
3.0 years
Expected volatility
83.83
%
Risk-free interest rate
0.60
%
Dividend rate
0.00
% The fair value of the compensation options granted during the nine months ended December 31, 2016 was estimated using the Black-Scholes option pricing model with the following weighted average assumptions:
December
Stock price
$1.36 CAD
Exercise price
$1.00 CAD
Expected life
2.0 years
Expected volatility
126.76
%
Risk-free interest rate
0.61
%
Dividend rate
0.00
% The weighted average fair value of the warrants issued during the nine months ended December 31, 2016 was CAD$0.50 per share. The weighted average fair value of the compensation options issued during the nine months ended December 31, 2016 was CAD$0.93 per share. On June 6, 2016, the Company received proceeds of USD $1,397,679 from the exercise of 1,825,600 outstanding warrants which were issued in connection with the Company’s private placement of subscription receipts that closed on May 30, 2014. The remaining 6,604,400 warrants issued in this offering expired unexercised. Pursuant to the guidance of ASC 815 Derivatives and Hedging The warrants having an exercise price denominated in a currency other than the functional currency of the Company that are required to be accounted for as liabilities are summarized as follows for nine months ended December 31, 2016 and the year ended March 31, 2016:
Nine Months Ended December
Year Ended March
Fair value of warrants at beginning of period
$
1,204,581
$
—
Issuance of warrants
—
1,536,134
Change in fair value of warrants during the period
1,652,480
(331,553
)
Fair value of warrants at end of period
$
2,857,061
$
1,204,581
The warrants are required to be re-valued with the change in fair value of the liability recorded as a gain or loss in the change of fair value of derivative liability, included in other income (expense) in the Company’s consolidated statements of operations and comprehensive loss. The fair value of the warrants will continue to be classified as a liability until such time as they are exercised, expire or there is an amendment to the respective agreements that renders these financial instruments to be no longer classified as a liability. The fair value of warrants as of December 31, 2016 and March 31, 2016 were estimated using the Black-Scholes option pricing model with the following weighted average assumptions:
December 31, 2016
March 31, 2016
Stock price
$
1.38
$
0.78
Exercise price
$
1.62
$
1.62
Expected life
1.89 years
2.65 years
Expected volatility
94.97
%
83.86
%
Risk-free interest rate
0.79
%
0.83
%
Dividend rate
0.00
%
0.00
% The following is a summary of warrant activity during the nine months ended December 31, 2016:
Number of Warrants
Weighted-Average Exercise Price
CAD
US
CAD
US
Outstanding as of April 1, 2016
8,430,000
4,528,609
$
1.00
$
1.62
Granted
5,152,938
—
1.50
Granted (Agent Compensation)
501,457
—
1.00
Expired
(6,604,400
)
—
1.00
Exercised
(1,922,342
)
—
1.02
Outstanding as of December 31, 2016
5,557,653
4,528,609
$
1.46
$
1.62
The warrants outstanding and exercisable as of December 31, 2016 were as follows:
Number of Warrants Outstanding
Exercise Price
Expiration Date
452,032
US$3.00
April 30, 2018
167,731
US$3.00
June 26, 2018
18,978
US$2.15
June 26, 2020
62,878
US$3.00
July 17, 2018
7,545
US$2.15
July 17, 2020
1,041,667
US$1.44
November 10, 2018
2,777,778
US$1.35
December 29, 2018
5,056,946
CAD$1.50
April 18, 2019
500,707
CAD$1.00
April 18, 2018 </t>
  </si>
  <si>
    <t>Share Based Payments</t>
  </si>
  <si>
    <t>Disclosure Of Compensation Related Costs Sharebased Payments [Abstract]</t>
  </si>
  <si>
    <t>6.
SHARE BASED PAYMENTS On June 18, 2014, the Company’s Board of Directors authorized and approved the adoption of the 2014 Stock Incentive Plan (“2014 Plan”), under which an aggregate of 12,108,016 shares of common stock may be issued. Pursuant to the terms of the 2014 Plan, the Company is authorized to grant stock options, as well as awards of stock appreciation rights, restricted stock, unrestricted shares, restricted stock units and deferred stock units. These awards may be granted to directors, officers, employees and eligible consultants. Vesting and the term of an option is determined at the discretion of the Company’s Board of Directors. On August 8, 2016, the Company’s Board of Directors authorized and approved the adoption of the 2016 Omnibus Incentive Plan (“2016 Plan”), under which an aggregate of 15,000,000 shares of common stock may be issued. Pursuant to the terms of the 2016 Plan, the Company is authorized to grant stock options, as well as awards of stock appreciation rights, restricted stock, unrestricted shares, restricted stock units, stock equivalent units and performance based cash awards. These awards may be granted to directors, officers, employees and eligible consultants. Vesting and the term of an option is determined at the discretion of the Company’s Board of Directors. As of December 31, 2016, there were an aggregate of 16,958,376 shares of common stock remaining available for grant under the 2014 and the 2016 Plan. The following is a summary of stock option activity during nine months ended December 31, 2016:
Weighted Average
Aggregate
Exercise Price
Intrinsic Value
Number of Options
(CAD)
(CAD)
Outstanding as of April 1, 2016
6,675,360
$
1.08
$
1,580,883
Granted
3,535,000
1.38
Forfeited
(31,250
)
0.60
Cancelled
(124,110
)
0.60
Exercised
(210,000
)
0.60
Outstanding as of December 31, 2016
9,845,000
1.20
8,218,150
Exercisable as of December 31, 2016
6,763,502
$
1.16
$
6,243,040
The aggregate intrinsic value of stock options exercised during the nine months ended December 31, 2016 and the year ended March 31, 2016 was $117,530 and $19,832, respectively. The stock options outstanding and exercisable as of December 31, 2016 were as follows:
Options
Outstanding
Number of
Remaining
Number of
Options
Contractual L
Exercise
Grant
Options
Outstanding
Expiration Date
(In Years)
Price (CAD)
Value (CAD)
Exercisable
3,310,000
June 18, 2019
2.46
$
0.60
$
0.26
3,310,000
100,000
July 14, 2017
0.53
$
2.52
$
1.05
100,000
450,000
December 8, 2019
2.94
$
2.92
$
1.65
450,000
100,000
December 8, 2019
2.94
$
2.92
$
1.31
100,000
400,000
December 8, 2019
2.94
$
2.96
$
1.29
400,000
100,000
March 16, 2020
3.21
$
3.20
$
1.42
66,667
50,000
August 15, 2015
3.62
$
0.98
$
0.39
33,334
750,000
October 21, 2020
3.81
$
0.87
$
0.36
375,000
550,000
October 28, 2020
3.83
$
0.84
$
0.44
550,000
400,000
October 28, 2020
3.83
$
0.84
$
0.36
176,000
100,000
December 31, 2020
4.00
$
1.24
$
0.50
66,668
3,025,000
July 13, 2020
3.53
$
1.39
$
0.65
1,008,333
100,000
August 8, 2020
3.61
$
1.31
$
0.65
25,000
410,000
October 3, 2020
3.76
$
1.35
$
0.80
102,500
9,845,000
6,763,502
Included in the table above are non-employee awards that are subject to re-measurement each reporting period until vested. As a result, the grant date fair value is not representative of the total expense that will be recorded for these awards. As of December 31, 2016, the unrecognized compensation cost related to non-vested stock options outstanding, was $1,263,767 to be recognized over a weighted-average remaining vesting period of approximately 1.41 years. The Company recognizes compensation expense for only the portion of awards that are expected to vest. During the nine months ended December 31, 2016 and the year ended March 31, 2016, the Company applied an expected forfeiture rate of 0% based on its historical experience. The fair value of the employee and director stock options granted during the nine months ended December 31, 2016 and the year ended March 31, 2016 were estimated using the Black-Scholes option pricing model with the following weighted-average assumptions:
Nine Months Ended December 31, 2016
Year Ended March 31, 2016
Stock price
$1.39 CAD
$0.82 CAD
Exercise price
$1.39 CAD
$0.87 CAD
Expected life
2.5 years
3.75 years
Expected volatility
77.92
%
67.85
%
Risk-free interest rate
0.49
%
0.63
%
Dividend rate
0.00
%
0.00
% The Company has adopted the simplified method prescribed by the SEC in SAB Topic 14 in respect of estimating the expected term of its stock options as its limited share purchase option history does not provide a reasonable basis to estimate the expected terms. Expected volatility was determined by reference to the average volatility rates of other companies in the same industry due to the Company’s limited trading history. The Company recognizes stock-based compensation expense for only the portion of awards that are expected to vest. During the nine months ended December 31, 2016 and the year ended March 31, 2016, the Company applied an expected forfeiture rate of 0% based on its historical experience. Non-Employee Stock Options In accordance with the guidance of ASC 815-40-15, stock options awarded to non-employees that are performing services for Neuro are required to be accounted for as derivative liabilities once the services have been performed and the stock options have vested because they are considered not to be indexed to the Company’s stock due to their exercise price being denominated in a currency other than Neuro’s functional currency. Stock options awarded to non-employees that are not vested are re-measured at their respective fair values at each reporting period and accounted for as equity awards until the terms associated with their vesting requirements have been met. The changes in fair value of the unvested non-employee awards are reflected in their respective operating expense classification in the Company’s consolidated statements of operations and comprehensive loss. The non-employee stock options that are accounted for as liabilities are summarized as follows:
Nine Months Ended December
Year Ended March
Fair value of non-employee stock options at beginning of period
$
521,179
$
1,581,444
Reallocation of vested non-employee stock options
268,135
690,885
Change in fair value of non-employee stock options during the period
827,425
(1,751,150
)
Fair value of non-employee stock options at end of period
$
1,616,739
$
521,179
The non-employee stock options that have vested are required to be re-valued with the change in fair value of the liability recorded as a gain or loss on the change of fair value of derivative liability and included in other items in the Company’s consolidated statements of operations and comprehensive loss at the end of each reporting period. The fair value of the stock options will continue to be classified as a liability until such time as they are exercised, expire or there is an amendment to the respective agreements that renders these financial instruments to be no longer classified as a liability. The fair value of non-employee liability classified awards as of December 31, 2016 and March 31, 2016 were estimated using the Black-Scholes option pricing model with the following weighted-average assumptions:
December 31, 2016
March 31, 2016
Stock price
$1.92 CAD
$0.97 CAD
Exercise price
$1.23 CAD
$1.52 CAD
Expected life
2.59 years
3.23 years
Expected volatility
87.61
%
84.62
%
Risk-free interest rate
0.79
%
0.53
%
Dividend rate
0.00
%
0.00
% Stock-based compensation expense is classified in the Company’s statements of operations and comprehensive loss as follows:
Nine Months Ended December 31, 2016
Year Ended March 31, 2016
Research and development
$
106,932
$
158,396
General and administrative
1,354,714
1,072,854
$
1,461,646
$
1,231,250</t>
  </si>
  <si>
    <t>Income Taxes</t>
  </si>
  <si>
    <t>Income Tax Disclosure [Abstract]</t>
  </si>
  <si>
    <t>7.
INCOME TAXES The components of net loss are as follows:
Nine Months Ended December 31, 2016
Year Ended March 31, 2016
U.S
$
11,081,757
$
5,132,611
Non-U.S.
958,214
1,749,201
$
12,039,971
$
6,881,812
A reconciliation of the income tax provision computed at statutory rates to the reported income tax provision is as follows:
Nine Months Ended December 31, 2016
Year Ended March 31, 2016
Statutory tax rate
34.00
%
34.00
%
Net loss before income taxes
$
12,039,971
$
(6,882,812
)
Expected income tax recovery
$
(4,093,591
)
$
(2,340,000
)
Increase (decrease) in income tax recovery resulting from:
Derivative liability
843,168
(708,000
)
Share based payments
467,183
419,000
Other permanent difference
(419,782
)
49,000
Effect of change in statutory rate
—
(147,000
)
Effect of over provision in prior year
—
(2,164,000
)
Foreign income taxed at foreign rate
76,654
100,000
Increase in valuation allowance
3,126,368
4,791,000
Income tax expense
$
—
$
—
The significant components of the Company’s deferred income tax assets and liabilities after applying enacted corporate tax rates are as follows:
December 31, 2016
March 31, 2016
Deferred income tax assets (liabilities)
Operating losses carried forward
$
7,626,208
$
4,915,000
Tax credits
702,153
—
Stock compensation
1,726,293
1,725,000
Other
169,968
609,000
Valuation allowance
(10,224,622
)
(7,249,000
)
Net deferred income tax asset
$
—
$
—
As of December 31, 2016, the Company has accumulated non-capital losses totaling $2,707,393 in Canada and net operating losses of $21,335,527 in the U.S., which may be available to carry forward and offset future years’ taxable income. The losses expire in various amounts starting in 2033. Under the provisions of the Internal Revenu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t December 31, 2016, the Company does not have an accrual relating to uncertain tax positions. It is not anticipated that unrecognized tax benefits would significantly increase or decrease within 12 months of the reporting date.</t>
  </si>
  <si>
    <t>Commitments and Contingencies</t>
  </si>
  <si>
    <t>Commitments And Contingencies Disclosure [Abstract]</t>
  </si>
  <si>
    <t>8.
COMMITMENTS AND CONTINGENCIES
(a)
On January 22, 2013, the Company entered into a license agreement with Advanced NeuroRehabilitation, LLC (“ANR”) for an exclusive right on ANR’s patent pending technology, claims and knowhow. In addition to the issuance of 16,035,026 shares of common stock, the Company agreed to pay a 4% royalty on net revenue on the sales of devices covered by the patent-pending technology and services related to the therapy or use of devices covered by the patent-pending technology. The Company has not made any royalty payments to date under this agreement.
(b)
On March 7, 2014, the Company entered into a commercial development-to-supply program with Ximedica, LLC (“Ximedica”) where Ximedica will design, develop and produce the PoNS™ product solution suitable for clinical trial and commercial sale. The multi-phased development program contains total contracted amounts of $5,900,000, of which $6,959,784 was expensed as research and development expense since inception through December 31, 2016. Invoices are to be issued monthly for work in progress. The Company can cancel the project at any time with a written notice at least 30 days prior to the intended date of cancellation. During the nine months ended December 31, 2016 and the year ended March 31, 2016, the Company incurred R&amp;D charges of $1,647,968 and $120,448 pursuant to this agreement. As the development agreement progresses, the Company expects to contract for additional phases.
(c)
Under the Company’s Asset Purchase Agreement with A&amp;B, if the Company fails to obtain FDA marketing authorization for commercialization of or otherwise fail to ensure that the PoNS™ device is available for purchase by the U.S. Government by December 31, 2017, the Company is subject to a $2,000,000 contract penalty payable to A&amp;B, unless the Company receives an exemption for the requirement of FDA marketing authorization from the US Army Medical Material Agency. The Company has determined that the possibility of an economic outlay under this contractual penalty is remote.
(d)
In November 2014, the Company signed a development and distribution agreement with Altair LLC to apply for registration and distribution of the PoNS™ device in the territories of the former Soviet Union. The Company will receive 7% royalty on sales of the devices within the territories. However, there is no assurance that such commercialization will occur.</t>
  </si>
  <si>
    <t>Related Party Transactions</t>
  </si>
  <si>
    <t>Related Party Transactions [Abstract]</t>
  </si>
  <si>
    <t>9.
RELATED PARTY TRANSACTIONS During the nine months ended December 31, 2016 and the year ended March 31, 2016, the Company paid $97,829 and $64,210 in consulting fees to certain directors of the Company, respectively. As of December 31, 2016 and March 31, 2016, the Company owed $2,550 and $3,450 to a director for consulting services, respectively. During April 2016, the Company entered into a consulting agreement with Montel Media, Inc. (“Montel Media”), pursuant to which Montel Media provides consulting services for the promotion of the Company’s clinical trials and ongoing media and marketing strategies. Under the agreement, Montel Media receives $15,000 per month. During the nine months ended December 31, 2016, the Company paid Montel Media $135,000 pursuant to the consulting agreement. Montel Media is owned by Montel Williams, who serves on the board of MPJ Healthcare, LLC, which beneficially owns greater than 5% of the Company’s common stock. During the nine months ended December 31, 2016 and the year ended March 31, 2016, an expense of $648,208 and a benefit of $195,709, respectively. was included in the change in fair value of derivative liabilities as the fair value of stock-based compensation attributed to the options granted to two directors and a consultant for consulting services rendered with respect to the design and development of the PoNS™ device.</t>
  </si>
  <si>
    <t>Sole-Source Cost-Sharing Agreement</t>
  </si>
  <si>
    <t>Disclosure Of Cost Sharing Agreement [Abstract]</t>
  </si>
  <si>
    <t>10.
SOLE-SOURCE COST-SHARING AGREEMENT During the year ended March 31, 2016, the Company entered into a sole source cost sharing contract executed with the U.S. Army Medical Research and Material Command (“USAMRMC”). Under the terms of the contract, the USAMRMC will reimburse the Company up to a maximum of $2,996,244 for the registrational trial (“the trial”) investigating the safety and effectiveness of the PoNS TM</t>
  </si>
  <si>
    <t>Supplemental Cash Flow Information</t>
  </si>
  <si>
    <t>Supplemental Cash Flow Elements [Abstract]</t>
  </si>
  <si>
    <t xml:space="preserve">11.
SUPPLEMENTAL CASH FLOW INFORMATION Investing and financing activities that do not have a direct impact on current cash flows are excluded from the consolidated statements of cash flows. During the nine months ended December 31, 2016:
i)
Fair value of warrants issued to agent for services provided in conjunction with the Offering was $366,271.
ii)
Proceeds from the issuance of common stock excludes $150,000 that was received prior to April 1, 2016. During the year ended March 31, 2016:
i)
Fair value of warrants issued in conjunction with private placements in April, June and July 2015 was $532,522.
ii)
Fair value of warrants issued in conjunction with A&amp;B credit facility (including upon conversion of $2.0 million convertible note and draw down of $5.0 million) was $1,003,612.
iii)
The Company issued 30,000 shares of common stock having a fair value of $29,045 based on the quoted market price as a bonus in connection with the issuance of a promissory note;
iv)
A gain on extinguishment of debt of $268,334 based on the difference between the fair value of the shares issued to settle the A&amp;B credit facility and the fair value of the related conversion feature and the carrying value of the related debt. During the nine months ended December 31, 2015:
i)
The Company issued 30,000 shares of common stock having a fair value of $23,959 based on their quoted market price as a bonus in connection with the advance of a loan.
ii)
The Company issued $2,083,333 common shares having a fair value of $1,525,000 based on their quoted market price upon the conversion of a convertible note payable in the amount of $2,000,000. Also, in connection with this debt conversion, the Company also issued 1,041,667 share purchase warrants having a fair value of $206,667 at their inception.
iii)
The Company reallocated $690,885 from additional paid-in capital to derivative liability in respect of the fair value of non-employee share purchase options that had vested. </t>
  </si>
  <si>
    <t>Subsequent Events</t>
  </si>
  <si>
    <t>Subsequent Events [Abstract]</t>
  </si>
  <si>
    <t>12.
SUBSEQUENT EVENTS In February 2017, the Company issued 6,555,000 shares of common stock and raised a total of CAD$12,454,500, net of issuance costs through an underwritten registered public offering. The Company intends to use the net proceeds from the offering to fund investment in PoNS™ research and development, including the completion of its ongoing registrational trial in mild- to moderate-traumatic brain injury, the launch of a registrational clinical trial in multiple sclerosis and an additional clinical trial in cognition, research and development activities to complete the Company’s FDA submission and for working capital and general corporate purposes. On February 14, 2017, Mackie Research Capital Corporation (“Mackie”), a Canadian investment banking firm, filed a statement of claim in the Ontario Superior Court of Justice naming the Company as defendant. The claim alleges that the Company breached a term of the agency agreement dated March 23, 2016 between the Company and Mackie in connection with its public offering of Class A Common Stock, which closed on February 16, 2017 by not complying with Mackie’s right of first refusal to serve as the lead underwriter in the offering. The Company believes that it fully complied with its obligations under the agency agreement by offering Mackie the opportunity to serve as lead underwriter in the offering. The claim seeks damages totaling $1,400,000 and equitable relief. As the matter is at a preliminary stage, the Company has not been able to make a full assessment on the merits of the claim. The Company intends to defend itself vigorously. In March 2017, the Company entered into a lease for 10,444 square feet of dedicated office space at 642 Newtown-Yardley Road, Suite 100, Newtown, PA 18940. The lease commences on July 1, 2017 and terminates on December 31, 2022 with an option to extend until 2027. Monthly rent plus utilities is approximately $20,018 per month with a 3% annual increase.</t>
  </si>
  <si>
    <t>Significant Accounting Policies (Policies)</t>
  </si>
  <si>
    <t>Going Concern</t>
  </si>
  <si>
    <t>Going Concern As of December 31, 2016, the Company had cash and cash equivalents of $2,668,655. During the nine months ended December 31, 2016, the Company incurred a net loss of $12,039,971 and, as of December 31, 2016 its accumulated deficit was $38,345,234. The Company has not generated any product revenues and has not achieved profitable operations. The Company expects to continue to incur operating losses and net cash outflows until such time as it generates a level of revenue to support its cost structure. There is no assurance that profitable operations will ever be achieved, and, if achieved, will be sustained on a continuing basis. These factors raise substantial doubt about the Company’s ability to continue as a going concern. The Company’s consolidated financial statements have been prepared on the basis of continuity of operations, realization of assets and satisfaction of liabilities in the ordinary course of business.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t>
  </si>
  <si>
    <t>Basis of Presentation</t>
  </si>
  <si>
    <t>Basis of Presentation The accompanying consolidated financial statements have been prepared in accordance with accounting principles generally accepted in the United States of America (“GAAP”).</t>
  </si>
  <si>
    <t>Use of Estimates</t>
  </si>
  <si>
    <t>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fair value pricing model for stock-based compensation and deferred income tax asset valuation allowances. Financial statements include estimates which, by their nature, are uncertain. Actual results could differ from those estimates.</t>
  </si>
  <si>
    <t>Principles of Consolidation</t>
  </si>
  <si>
    <t>Principles of Consolidation The accompanying consolidated financial statements reflect the operations of Helius Medical Technologies, Inc. and its wholly-owned subsidiaries. All intercompany balances and transactions have been eliminated.</t>
  </si>
  <si>
    <t>Cash and Cash Equivalents</t>
  </si>
  <si>
    <t>Cash and Cash Equivalents Cash and cash equivalents comprise cash at banks and on hand, and short-term highly liquid investments that have an original maturity of three months or less.</t>
  </si>
  <si>
    <t>Concentrations of Credit Risk</t>
  </si>
  <si>
    <t>Concentrations of Credit Risk The Company is subject to credit risk in respect of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Receivables Receivable are stated at their net realizable value. As of December 31, 2016 and March 31, 2016 receivables consisted primarily of Goods and Services Tax (“GST”) and Quebec Sales Tax (“QST) refunds related to the Company’s Canadian expenditures.</t>
  </si>
  <si>
    <t>Stock-Based Compensation</t>
  </si>
  <si>
    <t>Stock-Based Compensation The Company accounts for all stock-based payments and awards under the fair value based method. The Company recognizes its stock-based compensation expense using the straight-line method. The Company accounts for the granting of stock options to employees using the fair value method whereby all awards to employees will be measured at fair value on the date of the grant. The fair value of all stock options are expensed over their vesting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t>
  </si>
  <si>
    <t>Foreign Currency</t>
  </si>
  <si>
    <t xml:space="preserve">Foreign Currency The functional currency of the Company and Helius Canada is the Canadian dollar (“CAD”) and the functional currency of Neuro is the U.S. dollar (“USD”). The Company’s reporting currency is the U.S. dollar.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foreign exchange gain (loss) within the consolidated statements of operations and comprehensive loss. The foreign exchange adjustment in the books of Neuro relating to intercompany advances from Helius that are denominated in Canadian dollars is recorded in the consolidated statements of operations and comprehensive loss. </t>
  </si>
  <si>
    <t>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t>
  </si>
  <si>
    <t>Research and Development Expenses</t>
  </si>
  <si>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materials and supplies.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t>
  </si>
  <si>
    <t>Derivative Liabilities</t>
  </si>
  <si>
    <t>Derivative Liabilitie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if the right to exercise or settle the derivative instrument lies with the holder.</t>
  </si>
  <si>
    <t>Fair Value Measurements</t>
  </si>
  <si>
    <t>Fair Value Measurements The Company’s financial instruments consist primarily of cash and cash equivalents, receivables,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certain Level 3 derivative liabilities required to be recorded at fair value on a recurring basis. Unobservable inputs used in the valuation of these liabilities includes volatility of the underlying share price and the expected term. See Note 5 for the inputs used in the Black-Scholes option pricing model as of December 31, 2016 and March 31, 2016 and the roll forward of the warrant liability and see Note 6 for the inputs used in the Black-Scholes option pricing model as of December 31, 2016 and March 31, 2016 for the roll forward of the derivative liability for non-employee stock options.
Fair Value
Level 1
Level 2
Level 3
December 31, 2016
Liabilities:
Non-employee stock options
$
1,616,739
—
—
$
1,616,739
Warrants
2,857,061
—
—
2,857,061
March 31, 2016
Liabilities:
Non-employee stock options
$
521,179
—
—
$
521,179
Warrants
1,204,581
—
—
1,204,581
There were no transfers between any of the levels during the nine months ended December 31, 2016 or the year ended March 31, 2016.</t>
  </si>
  <si>
    <t>Basic and Diluted Income (Loss) per Share</t>
  </si>
  <si>
    <t>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loss per share for the periods noted below is as follows:
Nine Months Ended December 31, 2016
Year Ended March 31, 2016
Basic
Numerator
Net loss
$
(12,039,971
)
$
(6,881,812
)
Denominator
Weighted-average common shares outstanding
83,355,095
66,522,564
Basic net loss per share
$
(0.14
)
$
(0.10
)
Diluted
Numerator
Net loss, basic
$
(12,039,971
)
$
(6,881,812
)
Effect of dilutive securities: change in fair value of derivative liability
—
(1,156,002
)
Net loss, diluted
$
(12,039,971
)
$
(8,037,814
)
Denominator
Weighted average common shares outstanding
83,355,095
66,522,564
Effect of dilutive securities: stock options and warrants
—
503,980
Weighted average common shares outstanding
83,355,095
67,026,544
Diluted net loss per share
$
(0.14
)
$
(0.12
) The following outstanding securities have been excluded from the computation of diluted weighted shares outstanding for the periods noted below, as they would have been anti-dilutive:
Nine Months Ended December 31, 2016
Year Ended March 31, 2016
Options outstanding
9,845,000
5,875,360
Warrants outstanding
10,086,262
12,973,009
Total
19,931,262
18,848,369</t>
  </si>
  <si>
    <t>Reclassifications</t>
  </si>
  <si>
    <t>Reclassifications Certain prior year amounts in the consolidated financial statements have been reclassified to conform to the current year presentation.</t>
  </si>
  <si>
    <t>Recent Accounting Pronouncements</t>
  </si>
  <si>
    <t>Recent Accounting Pronouncements In March 2016, the FASB issued ASU 2016-09, Compensation—Stock Compensation (Topic 718): Improvements to Employee Share-Based Payment Accounting In February 2016, the FASB issued ASU 2016-02, Leases (Topic 842) In August 2014, the FASB issued ASU 2014-15, Presentation of Financial Statements - Going Concern (Subtopic 205-40): Disclosure of Uncertainties about an Entity’s Ability to Continue as a Going Concern</t>
  </si>
  <si>
    <t>Significant Accounting Policies (Tables)</t>
  </si>
  <si>
    <t>Summary of Derivative Liability for Non-employee Stock Options</t>
  </si>
  <si>
    <t>Fair Value
Level 1
Level 2
Level 3
December 31, 2016
Liabilities:
Non-employee stock options
$
1,616,739
—
—
$
1,616,739
Warrants
2,857,061
—
—
2,857,061
March 31, 2016
Liabilities:
Non-employee stock options
$
521,179
—
—
$
521,179
Warrants
1,204,581
—
—
1,204,581</t>
  </si>
  <si>
    <t>Summary of Basic and Diluted Loss per Share</t>
  </si>
  <si>
    <t xml:space="preserve">The basic and diluted loss per share for the periods noted below is as follows:
Nine Months Ended December 31, 2016
Year Ended March 31, 2016
Basic
Numerator
Net loss
$
(12,039,971
)
$
(6,881,812
)
Denominator
Weighted-average common shares outstanding
83,355,095
66,522,564
Basic net loss per share
$
(0.14
)
$
(0.10
)
Diluted
Numerator
Net loss, basic
$
(12,039,971
)
$
(6,881,812
)
Effect of dilutive securities: change in fair value of derivative liability
—
(1,156,002
)
Net loss, diluted
$
(12,039,971
)
$
(8,037,814
)
Denominator
Weighted average common shares outstanding
83,355,095
66,522,564
Effect of dilutive securities: stock options and warrants
—
503,980
Weighted average common shares outstanding
83,355,095
67,026,544
Diluted net loss per share
$
(0.14
)
$
(0.12
) </t>
  </si>
  <si>
    <t>Summary of Outstanding Securities Excluded from Computation of Diluted Weighted Shares Outstanding</t>
  </si>
  <si>
    <t>The following outstanding securities have been excluded from the computation of diluted weighted shares outstanding for the periods noted below, as they would have been anti-dilutive:
Nine Months Ended December 31, 2016
Year Ended March 31, 2016
Options outstanding
9,845,000
5,875,360
Warrants outstanding
10,086,262
12,973,009
Total
19,931,262
18,848,369</t>
  </si>
  <si>
    <t>Common Stock and Warrants (Tables)</t>
  </si>
  <si>
    <t>Fair Value of Warrants Estimated Using Black-Scholes Option Pricing Model with Weighted Average Assumptions</t>
  </si>
  <si>
    <t xml:space="preserve">The fair value of the warrants granted during the nine months ended December 31, 2016 was estimated using the Black-Scholes option pricing model with the following weighted average assumptions:
December 31, 2016
Stock price
$1.09 CAD
Exercise price
$1.50 CAD
Expected life
3.0 years
Expected volatility
83.83
%
Risk-free interest rate
0.60
%
Dividend rate
0.00
% The fair value of warrants as of December 31, 2016 and March 31, 2016 were estimated using the Black-Scholes option pricing model with the following weighted average assumptions:
December 31, 2016
March 31, 2016
Stock price
$
1.38
$
0.78
Exercise price
$
1.62
$
1.62
Expected life
1.89 years
2.65 years
Expected volatility
94.97
%
83.86
%
Risk-free interest rate
0.79
%
0.83
%
Dividend rate
0.00
%
0.00
% </t>
  </si>
  <si>
    <t>Fair Value of Compensation Options Granted Estimated Using Black-Scholes Option Pricing Model with Weighted Average Assumptions</t>
  </si>
  <si>
    <t xml:space="preserve">The fair value of the compensation options granted during the nine months ended December 31, 2016 was estimated using the Black-Scholes option pricing model with the following weighted average assumptions:
December
Stock price
$1.36 CAD
Exercise price
$1.00 CAD
Expected life
2.0 years
Expected volatility
126.76
%
Risk-free interest rate
0.61
%
Dividend rate
0.00
% </t>
  </si>
  <si>
    <t>Summary of Warrants Exercise Price Accounted for Liabilities</t>
  </si>
  <si>
    <t>The warrants having an exercise price denominated in a currency other than the functional currency of the Company that are required to be accounted for as liabilities are summarized as follows for nine months ended December 31, 2016 and the year ended March 31, 2016:
Nine Months Ended December
Year Ended March
Fair value of warrants at beginning of period
$
1,204,581
$
—
Issuance of warrants
—
1,536,134
Change in fair value of warrants during the period
1,652,480
(331,553
)
Fair value of warrants at end of period
$
2,857,061
$
1,204,581</t>
  </si>
  <si>
    <t>Summary of Warrant Activity</t>
  </si>
  <si>
    <t>The following is a summary of warrant activity during the nine months ended December 31, 2016:
Number of Warrants
Weighted-Average Exercise Price
CAD
US
CAD
US
Outstanding as of April 1, 2016
8,430,000
4,528,609
$
1.00
$
1.62
Granted
5,152,938
—
1.50
Granted (Agent Compensation)
501,457
—
1.00
Expired
(6,604,400
)
—
1.00
Exercised
(1,922,342
)
—
1.02
Outstanding as of December 31, 2016
5,557,653
4,528,609
$
1.46
$
1.62</t>
  </si>
  <si>
    <t>Warrants Outstanding and Exercisable</t>
  </si>
  <si>
    <t xml:space="preserve">The warrants outstanding and exercisable as of December 31, 2016 were as follows:
Number of Warrants Outstanding
Exercise Price
Expiration Date
452,032
US$3.00
April 30, 2018
167,731
US$3.00
June 26, 2018
18,978
US$2.15
June 26, 2020
62,878
US$3.00
July 17, 2018
7,545
US$2.15
July 17, 2020
1,041,667
US$1.44
November 10, 2018
2,777,778
US$1.35
December 29, 2018
5,056,946
CAD$1.50
April 18, 2019
500,707
CAD$1.00
April 18, 2018 </t>
  </si>
  <si>
    <t>Share Based Payments (Tables)</t>
  </si>
  <si>
    <t>Summary of Stock Option Activity</t>
  </si>
  <si>
    <t>The following is a summary of stock option activity during nine months ended December 31, 2016:
Weighted Average
Aggregate
Exercise Price
Intrinsic Value
Number of Options
(CAD)
(CAD)
Outstanding as of April 1, 2016
6,675,360
$
1.08
$
1,580,883
Granted
3,535,000
1.38
Forfeited
(31,250
)
0.60
Cancelled
(124,110
)
0.60
Exercised
(210,000
)
0.60
Outstanding as of December 31, 2016
9,845,000
1.20
8,218,150
Exercisable as of December 31, 2016
6,763,502
$
1.16
$
6,243,040</t>
  </si>
  <si>
    <t>Summary of Stock Options Outstanding and Exercisable</t>
  </si>
  <si>
    <t>The stock options outstanding and exercisable as of December 31, 2016 were as follows:
Options
Outstanding
Number of
Remaining
Number of
Options
Contractual L
Exercise
Grant
Options
Outstanding
Expiration Date
(In Years)
Price (CAD)
Value (CAD)
Exercisable
3,310,000
June 18, 2019
2.46
$
0.60
$
0.26
3,310,000
100,000
July 14, 2017
0.53
$
2.52
$
1.05
100,000
450,000
December 8, 2019
2.94
$
2.92
$
1.65
450,000
100,000
December 8, 2019
2.94
$
2.92
$
1.31
100,000
400,000
December 8, 2019
2.94
$
2.96
$
1.29
400,000
100,000
March 16, 2020
3.21
$
3.20
$
1.42
66,667
50,000
August 15, 2015
3.62
$
0.98
$
0.39
33,334
750,000
October 21, 2020
3.81
$
0.87
$
0.36
375,000
550,000
October 28, 2020
3.83
$
0.84
$
0.44
550,000
400,000
October 28, 2020
3.83
$
0.84
$
0.36
176,000
100,000
December 31, 2020
4.00
$
1.24
$
0.50
66,668
3,025,000
July 13, 2020
3.53
$
1.39
$
0.65
1,008,333
100,000
August 8, 2020
3.61
$
1.31
$
0.65
25,000
410,000
October 3, 2020
3.76
$
1.35
$
0.80
102,500
9,845,000
6,763,502</t>
  </si>
  <si>
    <t>Summary of Non-Employee Stock Options Accounted for As Liabilities</t>
  </si>
  <si>
    <t>The non-employee stock options that are accounted for as liabilities are summarized as follows:
Nine Months Ended December
Year Ended March
Fair value of non-employee stock options at beginning of period
$
521,179
$
1,581,444
Reallocation of vested non-employee stock options
268,135
690,885
Change in fair value of non-employee stock options during the period
827,425
(1,751,150
)
Fair value of non-employee stock options at end of period
$
1,616,739
$
521,179</t>
  </si>
  <si>
    <t>Summary of Stock Based Compensation Expense is Classified in Statement of Operations and Comprehensive Loss</t>
  </si>
  <si>
    <t>Stock-based compensation expense is classified in the Company’s statements of operations and comprehensive loss as follows:
Nine Months Ended December 31, 2016
Year Ended March 31, 2016
Research and development
$
106,932
$
158,396
General and administrative
1,354,714
1,072,854
$
1,461,646
$
1,231,250</t>
  </si>
  <si>
    <t>Employee and Director Stock Options [Member]</t>
  </si>
  <si>
    <t>Estimation Using Black-Scholes Option Pricing Model With Following Weighted Average Assumptions</t>
  </si>
  <si>
    <t xml:space="preserve">The fair value of the employee and director stock options granted during the nine months ended December 31, 2016 and the year ended March 31, 2016 were estimated using the Black-Scholes option pricing model with the following weighted-average assumptions:
Nine Months Ended December 31, 2016
Year Ended March 31, 2016
Stock price
$1.39 CAD
$0.82 CAD
Exercise price
$1.39 CAD
$0.87 CAD
Expected life
2.5 years
3.75 years
Expected volatility
77.92
%
67.85
%
Risk-free interest rate
0.49
%
0.63
%
Dividend rate
0.00
%
0.00
% </t>
  </si>
  <si>
    <t>Non-Employee Stock Option [Member]</t>
  </si>
  <si>
    <t xml:space="preserve">The fair value of non-employee liability classified awards as of December 31, 2016 and March 31, 2016 were estimated using the Black-Scholes option pricing model with the following weighted-average assumptions:
December 31, 2016
March 31, 2016
Stock price
$1.92 CAD
$0.97 CAD
Exercise price
$1.23 CAD
$1.52 CAD
Expected life
2.59 years
3.23 years
Expected volatility
87.61
%
84.62
%
Risk-free interest rate
0.79
%
0.53
%
Dividend rate
0.00
%
0.00
% </t>
  </si>
  <si>
    <t>Income Taxes (Tables)</t>
  </si>
  <si>
    <t>Components of Net Loss for Income Tax</t>
  </si>
  <si>
    <t>The components of net loss are as follows:
Nine Months Ended December 31, 2016
Year Ended March 31, 2016
U.S
$
11,081,757
$
5,132,611
Non-U.S.
958,214
1,749,201
$
12,039,971
$
6,881,812</t>
  </si>
  <si>
    <t>Reconciliation of Income Tax Provision Computed at Statutory Rates</t>
  </si>
  <si>
    <t>A reconciliation of the income tax provision computed at statutory rates to the reported income tax provision is as follows:
Nine Months Ended December 31, 2016
Year Ended March 31, 2016
Statutory tax rate
34.00
%
34.00
%
Net loss before income taxes
$
12,039,971
$
(6,882,812
)
Expected income tax recovery
$
(4,093,591
)
$
(2,340,000
)
Increase (decrease) in income tax recovery resulting from:
Derivative liability
843,168
(708,000
)
Share based payments
467,183
419,000
Other permanent difference
(419,782
)
49,000
Effect of change in statutory rate
—
(147,000
)
Effect of over provision in prior year
—
(2,164,000
)
Foreign income taxed at foreign rate
76,654
100,000
Increase in valuation allowance
3,126,368
4,791,000
Income tax expense
$
—
$
—</t>
  </si>
  <si>
    <t>Components of Deferred Income Tax Assets and Liabilities</t>
  </si>
  <si>
    <t>The significant components of the Company’s deferred income tax assets and liabilities after applying enacted corporate tax rates are as follows:
December 31, 2016
March 31, 2016
Deferred income tax assets (liabilities)
Operating losses carried forward
$
7,626,208
$
4,915,000
Tax credits
702,153
—
Stock compensation
1,726,293
1,725,000
Other
169,968
609,000
Valuation allowance
(10,224,622
)
(7,249,000
)
Net deferred income tax asset
$
—
$
—</t>
  </si>
  <si>
    <t>Description of Business - Additional Information (Details) - USD ($)</t>
  </si>
  <si>
    <t>Mar. 31, 2015</t>
  </si>
  <si>
    <t>Jun. 13, 2014</t>
  </si>
  <si>
    <t>Description Of Business [Line Items]</t>
  </si>
  <si>
    <t>Date of incorporation</t>
  </si>
  <si>
    <t>Mar. 13,
		2014</t>
  </si>
  <si>
    <t>Neurohabilitation Corporation</t>
  </si>
  <si>
    <t>Acquisition percentage of issued and outstanding shares</t>
  </si>
  <si>
    <t>100.00%</t>
  </si>
  <si>
    <t>Goodwill</t>
  </si>
  <si>
    <t>Significant Accounting Policies - Additional Information (Details)</t>
  </si>
  <si>
    <t>Dec. 31, 2016Segment</t>
  </si>
  <si>
    <t>Number of operating segment</t>
  </si>
  <si>
    <t>Minimum</t>
  </si>
  <si>
    <t>Effective income tax rate</t>
  </si>
  <si>
    <t>50.00%</t>
  </si>
  <si>
    <t>Significant Accounting Policies - Summary of Derivative Liability for Non-employee Stock Options (Details) - Fair Value, Measurements, Recurring - Black Scholes Model - USD ($)</t>
  </si>
  <si>
    <t>Non-employee Stock Options</t>
  </si>
  <si>
    <t>Liabilities:</t>
  </si>
  <si>
    <t>Fair value, liabilities</t>
  </si>
  <si>
    <t>Warrants</t>
  </si>
  <si>
    <t>Level 3 | Non-employee Stock Options</t>
  </si>
  <si>
    <t>Level 3 | Warrants</t>
  </si>
  <si>
    <t>Significant Accounting Policies - Summary of Basic and Diluted Loss per Share (Details) - USD ($)</t>
  </si>
  <si>
    <t>Numerator</t>
  </si>
  <si>
    <t>Denominator</t>
  </si>
  <si>
    <t>Weighted-average common shares outstanding</t>
  </si>
  <si>
    <t>Basic net loss per share</t>
  </si>
  <si>
    <t>Net loss, basic</t>
  </si>
  <si>
    <t>Effect of dilutive securities: change in fair value of derivative liability</t>
  </si>
  <si>
    <t>Net loss, diluted</t>
  </si>
  <si>
    <t>Effect of dilutive securities: stock options and warrants</t>
  </si>
  <si>
    <t>Weighted average common shares outstanding</t>
  </si>
  <si>
    <t>Diluted net loss per share</t>
  </si>
  <si>
    <t>Significant Accounting Policies - Summary of Outstanding Securities Excluded from Computation of Diluted Weighted Shares Outstanding (Details) - shares</t>
  </si>
  <si>
    <t>Antidilutive Securities Excluded from Computation of Earnings per Share [Line Items]</t>
  </si>
  <si>
    <t>Antidilutive securities excluded from computation of earnings per share amount</t>
  </si>
  <si>
    <t>Options Outstanding</t>
  </si>
  <si>
    <t>Warrants Outstanding</t>
  </si>
  <si>
    <t>Promissory Note - Additional Information (Details) - Promissory Note - USD ($)</t>
  </si>
  <si>
    <t>Oct. 28, 2015</t>
  </si>
  <si>
    <t>Aug. 25, 2015</t>
  </si>
  <si>
    <t>Debt Instrument [Line Items]</t>
  </si>
  <si>
    <t>Principal amount</t>
  </si>
  <si>
    <t>Debt instrument, payment terms</t>
  </si>
  <si>
    <t>The promissory note was to be repaid six months from the date of issuance with interest accruing at the rate of 6% per annum.   In addition, the lender was entitled to receive 30,000 common shares of the Company’s common stock on the date of the promissory note and an additional 30,000 common shares every three months thereafter as long as the principal of the loan remained outstanding.</t>
  </si>
  <si>
    <t>Term of notes</t>
  </si>
  <si>
    <t>6 months</t>
  </si>
  <si>
    <t>Interest rate</t>
  </si>
  <si>
    <t>6.00%</t>
  </si>
  <si>
    <t>Additional common shares to be issued periodically until loan outstanding</t>
  </si>
  <si>
    <t>Common shares issued that were owed the lender</t>
  </si>
  <si>
    <t>Convertible Note - Additional Information (Details)</t>
  </si>
  <si>
    <t>Dec. 29, 2015USD ($)$ / sharesshares</t>
  </si>
  <si>
    <t>Nov. 10, 2015USD ($)$ / sharesshares</t>
  </si>
  <si>
    <t>Oct. 09, 2015USD ($)$ / shares</t>
  </si>
  <si>
    <t>Dec. 31, 2016USD ($)Instrument</t>
  </si>
  <si>
    <t>Dec. 31, 2015USD ($)shares</t>
  </si>
  <si>
    <t>Mar. 31, 2016USD ($)</t>
  </si>
  <si>
    <t>Convertible Note [Line Items]</t>
  </si>
  <si>
    <t>Fair value of warrants</t>
  </si>
  <si>
    <t>Asset Purchase Agreement | A&amp;B Company Limited</t>
  </si>
  <si>
    <t>Convertible promissory note</t>
  </si>
  <si>
    <t>$2.0 million note</t>
  </si>
  <si>
    <t>Warrant exercisable price per share | $ / shares</t>
  </si>
  <si>
    <t>Warrants exercisable period</t>
  </si>
  <si>
    <t>3 years</t>
  </si>
  <si>
    <t>Debt conversion, converted instrument, shares issued | shares</t>
  </si>
  <si>
    <t>Common stock conversion price per share | $ / shares</t>
  </si>
  <si>
    <t>Warrants issued upon conversion | shares</t>
  </si>
  <si>
    <t>Debt conversion, original debt, amount</t>
  </si>
  <si>
    <t>$2.0 million note | A&amp;B Company Limited</t>
  </si>
  <si>
    <t>Debt discount</t>
  </si>
  <si>
    <t>Accretion in respect of debt discount</t>
  </si>
  <si>
    <t>$2.0 million note | Asset Purchase Agreement | A&amp;B Company Limited</t>
  </si>
  <si>
    <t>Convertible note, maturity date</t>
  </si>
  <si>
    <t>Apr. 9,
		2016</t>
  </si>
  <si>
    <t>Unsecured convertible conversion price debt per unit | $ / shares</t>
  </si>
  <si>
    <t>Debt conversion description</t>
  </si>
  <si>
    <t>Each unit would consist of one share of common stock and one half share purchase warrant</t>
  </si>
  <si>
    <t>Number of convertible Instruments | Instrument</t>
  </si>
  <si>
    <t>Additional funding commitment</t>
  </si>
  <si>
    <t>Additional funding commitment | Asset Purchase Agreement</t>
  </si>
  <si>
    <t>Each unit would consist of one shares of common stock of the Company and one half share purchase warrant.</t>
  </si>
  <si>
    <t>Warrant exercisable price, premium percentage</t>
  </si>
  <si>
    <t>Additional funding commitment | Asset Purchase Agreement | A&amp;B Company Limited</t>
  </si>
  <si>
    <t>Convertible note of issuance period</t>
  </si>
  <si>
    <t>Common Stock and Warrants - Additional Information (Details)</t>
  </si>
  <si>
    <t>Jun. 06, 2016USD ($)shares</t>
  </si>
  <si>
    <t>May 02, 2016USD ($)shares</t>
  </si>
  <si>
    <t>May 02, 2016CAD / sharesshares</t>
  </si>
  <si>
    <t>Apr. 18, 2016USD ($)shares</t>
  </si>
  <si>
    <t>Apr. 18, 2016CAD / sharesshares</t>
  </si>
  <si>
    <t>Jul. 17, 2015USD ($)$ / sharesshares</t>
  </si>
  <si>
    <t>Jun. 26, 2015USD ($)$ / sharesshares</t>
  </si>
  <si>
    <t>Apr. 30, 2015USD ($)$ / sharesshares</t>
  </si>
  <si>
    <t>Jun. 13, 2014shares</t>
  </si>
  <si>
    <t>May 30, 2014USD ($)shares</t>
  </si>
  <si>
    <t>Dec. 31, 2016USD ($)</t>
  </si>
  <si>
    <t>Dec. 31, 2016CAD / shares</t>
  </si>
  <si>
    <t>May 30, 2014CAD / sharesshares</t>
  </si>
  <si>
    <t>Schedule Of Stockholders Equity [Line Items]</t>
  </si>
  <si>
    <t>Class A common share, voting rights</t>
  </si>
  <si>
    <t>One vote per share</t>
  </si>
  <si>
    <t>Class A common share, dividends declared | $</t>
  </si>
  <si>
    <t>Cash commission paid to agent | $</t>
  </si>
  <si>
    <t>Weighted average fair value of the warrants issued, per share | CAD / shares</t>
  </si>
  <si>
    <t>Weighted average fair value of compensation options issued , per share | CAD / shares</t>
  </si>
  <si>
    <t>Debt conversion, original debt, amount | $</t>
  </si>
  <si>
    <t>Debt conversion, converted instrument, shares issued</t>
  </si>
  <si>
    <t>Warrants exercisable</t>
  </si>
  <si>
    <t>Warrants Expiration Date, April 18, 2019</t>
  </si>
  <si>
    <t>Warrant exercisable price per share | CAD / shares</t>
  </si>
  <si>
    <t>Warrants expiration date</t>
  </si>
  <si>
    <t>Apr. 18,
		2019</t>
  </si>
  <si>
    <t>Private Placement</t>
  </si>
  <si>
    <t>Price per share | CAD / shares</t>
  </si>
  <si>
    <t>Number of shares issued in transaction</t>
  </si>
  <si>
    <t>Proceeds from issuance of units | $</t>
  </si>
  <si>
    <t>Description of units issued</t>
  </si>
  <si>
    <t>Each unit consisted of one common share of the Company and one-half of a share purchase warrant.</t>
  </si>
  <si>
    <t>2 years</t>
  </si>
  <si>
    <t>Number of common stock converted by each warrant</t>
  </si>
  <si>
    <t>Proceeds received from exercise of outstanding warrants | $</t>
  </si>
  <si>
    <t>Exercise of outstanding warrants</t>
  </si>
  <si>
    <t>Warrants expired unexercised</t>
  </si>
  <si>
    <t>Private Placement | Additional Paid-In Capital</t>
  </si>
  <si>
    <t>Gross proceeds of warrants issued | $</t>
  </si>
  <si>
    <t>First Financing</t>
  </si>
  <si>
    <t>Price per share | $ / shares</t>
  </si>
  <si>
    <t>Each First Financing Unit consists of one (1) common share and one half of one (1/2) common share purchase warrant (each a “First Financing Warrant”).</t>
  </si>
  <si>
    <t>Finders fee paid in cash | $</t>
  </si>
  <si>
    <t>First Financing | First Financing Warrant</t>
  </si>
  <si>
    <t>Warrants expiration period</t>
  </si>
  <si>
    <t>36 months</t>
  </si>
  <si>
    <t>First Financing | First Financing Finder’s Warrants</t>
  </si>
  <si>
    <t>Warrants issued</t>
  </si>
  <si>
    <t>Second Financing</t>
  </si>
  <si>
    <t>Each Second Financing Unit consists of one (1) common share and one half of one (1/2) common share purchase warrant (each a “Second Financing Warrant”).</t>
  </si>
  <si>
    <t>Second Financing | Second Financing Warrant</t>
  </si>
  <si>
    <t>Second Financing | Second Financing Finder’s Warrants</t>
  </si>
  <si>
    <t>60 months</t>
  </si>
  <si>
    <t>Third Financing</t>
  </si>
  <si>
    <t>Each Third Financing Unit consists of one (1) common share and one half of one (1/2) common share purchase warrant (each a “Third Financing Warrant”).</t>
  </si>
  <si>
    <t>Third Financing | Third Financing Warrant</t>
  </si>
  <si>
    <t>Third Financing | Third Financing Finder’s Warrants</t>
  </si>
  <si>
    <t>Short Form Prospectus Offering in Canada and U.S. Private Placement</t>
  </si>
  <si>
    <t>Each Unit consists of one Class A common share in the capital of the Company (a “Common Share’) and one half of one Common Share purchase warrant (each whole warrant, a “Warrant”).</t>
  </si>
  <si>
    <t>Options exercisable to purchase units</t>
  </si>
  <si>
    <t>Options exercise price per unit | CAD / shares</t>
  </si>
  <si>
    <t>Offering expiration period</t>
  </si>
  <si>
    <t>24 months</t>
  </si>
  <si>
    <t>Other cash issuance costs related to offering | $</t>
  </si>
  <si>
    <t>Short Form Prospectus Offering in Canada and U.S. Private Placement | Warrants Expiration Date, April 18, 2019</t>
  </si>
  <si>
    <t>Over-Allotment Option</t>
  </si>
  <si>
    <t>Each Over-Allotment Unit consists of one Class A common share in the capital of the Company (an “Over-Allotment Common Share”) and one half of one Common Share purchase warrant (each whole warrant, an “Over-Allotment Warrant”).</t>
  </si>
  <si>
    <t>Gross proceeds from issuance of units | $</t>
  </si>
  <si>
    <t>Over-Allotment Option | Warrants Expiration Date, April 18, 2019</t>
  </si>
  <si>
    <t>Shares issued to shareholders</t>
  </si>
  <si>
    <t>Common Stock and Warrants - Fair Value of Warrants Estimated Using Black-Scholes Option Pricing Model with Weighted Average Assumptions (Details)</t>
  </si>
  <si>
    <t>Dec. 31, 2016$ / shares</t>
  </si>
  <si>
    <t>Mar. 31, 2016$ / shares</t>
  </si>
  <si>
    <t>Warrants Granted</t>
  </si>
  <si>
    <t>Fair Value Assets And Liabilities Measured On Recurring And Nonrecurring Basis Valuation Techniques [Line Items]</t>
  </si>
  <si>
    <t>Stock price | CAD / shares</t>
  </si>
  <si>
    <t>Exercise price | CAD / shares</t>
  </si>
  <si>
    <t>Expected life</t>
  </si>
  <si>
    <t>Expected volatility</t>
  </si>
  <si>
    <t>83.83%</t>
  </si>
  <si>
    <t>Risk-free interest rate</t>
  </si>
  <si>
    <t>0.60%</t>
  </si>
  <si>
    <t>Dividend rate</t>
  </si>
  <si>
    <t>0.00%</t>
  </si>
  <si>
    <t>Stock price | $ / shares</t>
  </si>
  <si>
    <t>Exercise price | $ / shares</t>
  </si>
  <si>
    <t>1 year 10 months 21 days</t>
  </si>
  <si>
    <t>2 years 7 months 24 days</t>
  </si>
  <si>
    <t>94.97%</t>
  </si>
  <si>
    <t>83.86%</t>
  </si>
  <si>
    <t>0.79%</t>
  </si>
  <si>
    <t>0.83%</t>
  </si>
  <si>
    <t>Common Stock and Warrants - Fair Value of Compensation Options Granted Estimated Using Black-Scholes Option Pricing Model with Weighted Average Assumptions (Details) - Options</t>
  </si>
  <si>
    <t>Share Based Compensation Arrangement By Share Based Payment Award [Line Items]</t>
  </si>
  <si>
    <t>Stock price</t>
  </si>
  <si>
    <t>Exercise price</t>
  </si>
  <si>
    <t>126.76%</t>
  </si>
  <si>
    <t>0.61%</t>
  </si>
  <si>
    <t>Common Stock and Warrants - Summary of Warrants Exercise Price Accounted for as Liabilities (Details) - USD ($)</t>
  </si>
  <si>
    <t>Fair Value Disclosures [Abstract]</t>
  </si>
  <si>
    <t>Fair value of warrants at beginning of period</t>
  </si>
  <si>
    <t>Issuance of warrants</t>
  </si>
  <si>
    <t>Fair value of warrants at end of period</t>
  </si>
  <si>
    <t>Common Stock and Warrants - Summary of Warrant Activity (Details)</t>
  </si>
  <si>
    <t>Dec. 31, 2016$ / sharesshares</t>
  </si>
  <si>
    <t>Dec. 31, 2016CAD / sharesshares</t>
  </si>
  <si>
    <t>CAD</t>
  </si>
  <si>
    <t>Class Of Warrant Or Right [Line Items]</t>
  </si>
  <si>
    <t>Number of Warrants, Outstanding, beginning balance</t>
  </si>
  <si>
    <t>Number of Warrants, Granted</t>
  </si>
  <si>
    <t>Number of Warrants, Granted (Agent Compensation)</t>
  </si>
  <si>
    <t>Number of Warrants, Expired</t>
  </si>
  <si>
    <t>Number of Warrants, Exercised</t>
  </si>
  <si>
    <t>Number of Warrants, Outstanding, ending balance</t>
  </si>
  <si>
    <t>Weighted-Average Exercise Price, Outstanding, beginning balance | CAD / shares</t>
  </si>
  <si>
    <t>Weighted-Average Exercise Price, Granted | CAD / shares</t>
  </si>
  <si>
    <t>Weighted-Average Exercise Price, Granted (Agent Compensation) | CAD / shares</t>
  </si>
  <si>
    <t>Weighted-Average Exercise Price, Expired | CAD / shares</t>
  </si>
  <si>
    <t>Weighted-Average Exercise Price, Exercised | CAD / shares</t>
  </si>
  <si>
    <t>Weighted-Average Exercise Price, Outstanding, ending balance | CAD / shares</t>
  </si>
  <si>
    <t>USD</t>
  </si>
  <si>
    <t>Weighted-Average Exercise Price, Outstanding, beginning balance | $ / shares</t>
  </si>
  <si>
    <t>Weighted-Average Exercise Price, Outstanding, ending balance | $ / shares</t>
  </si>
  <si>
    <t>Common Stock and Warrants - Warrants Outstanding and Exercisable (Details)</t>
  </si>
  <si>
    <t>Warrants Expiration Date, April 30, 2018</t>
  </si>
  <si>
    <t>Number of Warrants Outstanding</t>
  </si>
  <si>
    <t>Expiration Date</t>
  </si>
  <si>
    <t>Apr. 30,
		2018</t>
  </si>
  <si>
    <t>Warrants Expiration Date, June 26, 2018</t>
  </si>
  <si>
    <t>Jun. 26,
		2018</t>
  </si>
  <si>
    <t>Warrants Expiration Date, June 26, 2020</t>
  </si>
  <si>
    <t>Jun. 26,
		2020</t>
  </si>
  <si>
    <t>Warrants Expiration Date, July 17, 2018</t>
  </si>
  <si>
    <t>Jul. 17,
		2018</t>
  </si>
  <si>
    <t>Warrants Expiration Date, July 17, 2020</t>
  </si>
  <si>
    <t>Jul. 17,
		2020</t>
  </si>
  <si>
    <t>Warrants Expiration Date, November 10, 2018</t>
  </si>
  <si>
    <t>Nov. 10,
		2018</t>
  </si>
  <si>
    <t>Warrants Expiration Date, December 29, 2018</t>
  </si>
  <si>
    <t>Dec. 29,
		2018</t>
  </si>
  <si>
    <t>Warrants Expiration Date, April 18, 2018</t>
  </si>
  <si>
    <t>Apr. 18,
		2018</t>
  </si>
  <si>
    <t>Share Based Payments - Additional Information (Details) - USD ($)</t>
  </si>
  <si>
    <t>Aug. 08, 2016</t>
  </si>
  <si>
    <t>Jun. 18, 2014</t>
  </si>
  <si>
    <t>Aggregate intrinsic value of stock options exercised</t>
  </si>
  <si>
    <t>Unrecognized compensation cost related to non-vested stock options outstanding</t>
  </si>
  <si>
    <t>Weighted-average remaining vesting period</t>
  </si>
  <si>
    <t>1 year 4 months 28 days</t>
  </si>
  <si>
    <t>Expected forfeiture rate</t>
  </si>
  <si>
    <t>2014 Stock Incentive Plan</t>
  </si>
  <si>
    <t>Common stock shares authorized and approved to issue under plan</t>
  </si>
  <si>
    <t>2016 Omnibus Incentive Plan</t>
  </si>
  <si>
    <t>2014 Stock Incentive Plan and 2016 Omnibus Incentive Plan</t>
  </si>
  <si>
    <t>Common stock remaining available for grant</t>
  </si>
  <si>
    <t>Share Based Payments - Summary of Stock Option Activity (Details)</t>
  </si>
  <si>
    <t>Dec. 31, 2016USD ($)shares</t>
  </si>
  <si>
    <t>Dec. 31, 2016CADCAD / sharesshares</t>
  </si>
  <si>
    <t>Mar. 31, 2016USD ($)shares</t>
  </si>
  <si>
    <t>Number of Options, Beginning balance outstanding | shares</t>
  </si>
  <si>
    <t>Number of Options, Granted | shares</t>
  </si>
  <si>
    <t>Number of Options, Forfeited | shares</t>
  </si>
  <si>
    <t>Number of Options, Cancelled | shares</t>
  </si>
  <si>
    <t>Number of Options, Exercised | shares</t>
  </si>
  <si>
    <t>Number of Options, Ending balance outstanding | shares</t>
  </si>
  <si>
    <t>Number of Options, Exercisable | shares</t>
  </si>
  <si>
    <t>Weighted Average Exercise Price, Beginning balance outstanding | CAD / shares</t>
  </si>
  <si>
    <t>Weighted Average Exercise Price, Granted | CAD / shares</t>
  </si>
  <si>
    <t>Weighted Average Exercise Price, Forfeited | CAD / shares</t>
  </si>
  <si>
    <t>Weighted Average Exercise Price, Cancelled | CAD / shares</t>
  </si>
  <si>
    <t>Weighted Average Exercise Price, Exercised | CAD / shares</t>
  </si>
  <si>
    <t>Weighted Average Exercise Price, Ending balance outstanding | CAD / shares</t>
  </si>
  <si>
    <t>Weighted Average Exercise Price, Exercisable | CAD / shares</t>
  </si>
  <si>
    <t>Aggregate Intrinsic Value, Beginning balance outstanding | CAD</t>
  </si>
  <si>
    <t>Aggregate Intrinsic Value, Exercised | $</t>
  </si>
  <si>
    <t>Aggregate Intrinsic Value, Ending balance outstanding | CAD</t>
  </si>
  <si>
    <t>Aggregate Intrinsic Value, Exercisable | CAD</t>
  </si>
  <si>
    <t>Share Based Payments - Summary of Stock Options Outstanding and Exercisable (Details) - CAD / shares</t>
  </si>
  <si>
    <t>Number of Options Outstanding</t>
  </si>
  <si>
    <t>Exercise Price</t>
  </si>
  <si>
    <t>Number of Options Exercisable</t>
  </si>
  <si>
    <t>Option One</t>
  </si>
  <si>
    <t>Jun. 18,
		2019</t>
  </si>
  <si>
    <t>Options Outstanding Remaining Contractual Life (In Years)</t>
  </si>
  <si>
    <t>2 years 5 months 16 days</t>
  </si>
  <si>
    <t>Grant Date Fair Value</t>
  </si>
  <si>
    <t>Option Two</t>
  </si>
  <si>
    <t>Jul. 14,
		2017</t>
  </si>
  <si>
    <t>6 months 11 days</t>
  </si>
  <si>
    <t>Option Three</t>
  </si>
  <si>
    <t>Dec. 8,
		2019</t>
  </si>
  <si>
    <t>2 years 11 months 9 days</t>
  </si>
  <si>
    <t>Option Four</t>
  </si>
  <si>
    <t>Option Five</t>
  </si>
  <si>
    <t>Option Six</t>
  </si>
  <si>
    <t>Mar. 16,
		2020</t>
  </si>
  <si>
    <t>3 years 2 months 16 days</t>
  </si>
  <si>
    <t>Option Seven</t>
  </si>
  <si>
    <t>Aug. 15,
		2015</t>
  </si>
  <si>
    <t>3 years 7 months 13 days</t>
  </si>
  <si>
    <t>Option Eight</t>
  </si>
  <si>
    <t>Oct. 21,
		2020</t>
  </si>
  <si>
    <t>3 years 9 months 22 days</t>
  </si>
  <si>
    <t>Option Nine</t>
  </si>
  <si>
    <t>Oct. 28,
		2020</t>
  </si>
  <si>
    <t>3 years 9 months 29 days</t>
  </si>
  <si>
    <t>Option Ten</t>
  </si>
  <si>
    <t>Option Eleven</t>
  </si>
  <si>
    <t>Dec. 31,
		2020</t>
  </si>
  <si>
    <t>4 years</t>
  </si>
  <si>
    <t>Option Twelve</t>
  </si>
  <si>
    <t>Jul. 13,
		2020</t>
  </si>
  <si>
    <t>3 years 6 months 11 days</t>
  </si>
  <si>
    <t>Option Thirteen</t>
  </si>
  <si>
    <t>Aug. 8,
		2020</t>
  </si>
  <si>
    <t>3 years 7 months 10 days</t>
  </si>
  <si>
    <t>Option Fourteen</t>
  </si>
  <si>
    <t>Oct. 3,
		2020</t>
  </si>
  <si>
    <t>3 years 9 months 4 days</t>
  </si>
  <si>
    <t>Share Based Payments - Schedule of Fair Value of Employee and Director Stock Options Granted Estimated Using Black-Scholes Option Pricing Model With Following Weighted Average Assumptions (Details) - Employee and Director Stock Options [Member] - CAD / shares</t>
  </si>
  <si>
    <t>2 years 6 months</t>
  </si>
  <si>
    <t>3 years 9 months</t>
  </si>
  <si>
    <t>77.92%</t>
  </si>
  <si>
    <t>67.85%</t>
  </si>
  <si>
    <t>0.49%</t>
  </si>
  <si>
    <t>0.63%</t>
  </si>
  <si>
    <t>Share Based Payments - Summary of Non-Employee Stock Options Accounted for As Liabilities (Details) - Non-Employee Stock Option [Member] - USD ($)</t>
  </si>
  <si>
    <t>Fair value of non-employee stock options at beginning of period</t>
  </si>
  <si>
    <t>Reallocation of vested non-employee stock options</t>
  </si>
  <si>
    <t>Change in fair value of non-employee stock options during the period</t>
  </si>
  <si>
    <t>Fair value of non-employee stock options at end of period</t>
  </si>
  <si>
    <t>Share Based Payments - Schedule of Fair Value of Non-Employee Liability Classified Award Estimated Using Black-Scholes Option Pricing Model With Following Weighted Average Assumptions (Details) - Non-Employee Stock Option [Member] - CAD / shares</t>
  </si>
  <si>
    <t>2 years 7 months 2 days</t>
  </si>
  <si>
    <t>3 years 2 months 23 days</t>
  </si>
  <si>
    <t>87.61%</t>
  </si>
  <si>
    <t>84.62%</t>
  </si>
  <si>
    <t>0.53%</t>
  </si>
  <si>
    <t>Share Based Payments - Summary of Stock Based Compensation Expense is Classified in Statement of Operations and Comprehensive Loss (Details) - USD ($)</t>
  </si>
  <si>
    <t>Employee Service Share Based Compensation Allocation Of Recognized Period Costs [Line Items]</t>
  </si>
  <si>
    <t>Share-based compensation expense</t>
  </si>
  <si>
    <t>Research and Development Expense [Member]</t>
  </si>
  <si>
    <t>General and Administrative Expense [Member]</t>
  </si>
  <si>
    <t>Income Taxes - Components of Net Loss for Income Tax (Details) - USD ($)</t>
  </si>
  <si>
    <t>Components Of Income Tax Expense Benefit Continuing Operations [Abstract]</t>
  </si>
  <si>
    <t>U.S</t>
  </si>
  <si>
    <t>Non-U.S.</t>
  </si>
  <si>
    <t>Loss before income taxes</t>
  </si>
  <si>
    <t>Income Taxes - Reconciliation of Income Tax Provision Computed at Statutory Rates (Details) - USD ($)</t>
  </si>
  <si>
    <t>Statutory tax rate</t>
  </si>
  <si>
    <t>34.00%</t>
  </si>
  <si>
    <t>Net loss before income taxes</t>
  </si>
  <si>
    <t>Expected income tax recovery</t>
  </si>
  <si>
    <t>Increase (decrease) in income tax recovery resulting from:</t>
  </si>
  <si>
    <t>Share based payments</t>
  </si>
  <si>
    <t>Other permanent difference</t>
  </si>
  <si>
    <t>Effect of change in statutory rate</t>
  </si>
  <si>
    <t>Effect of over provision in prior year</t>
  </si>
  <si>
    <t>Foreign income taxed at foreign rate</t>
  </si>
  <si>
    <t>Increase in valuation allowance</t>
  </si>
  <si>
    <t>Income Taxes - Components of Deferred Income Tax Assets and Liabilities (Details) - USD ($)</t>
  </si>
  <si>
    <t>Deferred income tax assets (liabilities)</t>
  </si>
  <si>
    <t>Operating losses carried forward</t>
  </si>
  <si>
    <t>Tax credits</t>
  </si>
  <si>
    <t>Stock compensation</t>
  </si>
  <si>
    <t>Other</t>
  </si>
  <si>
    <t>Valuation allowance</t>
  </si>
  <si>
    <t>Income Taxes - Additional Information (Details)</t>
  </si>
  <si>
    <t>Income Taxes [Line Items]</t>
  </si>
  <si>
    <t>Net operating loss, domestic</t>
  </si>
  <si>
    <t>Operating loss carry forwards expiration year</t>
  </si>
  <si>
    <t>Accrual relating to uncertain tax positions</t>
  </si>
  <si>
    <t>Canada [Member]</t>
  </si>
  <si>
    <t>Accumulated non-capital losses in Canada</t>
  </si>
  <si>
    <t>Commitment and Contingencies - Additional Information (Details) - USD ($)</t>
  </si>
  <si>
    <t>Jan. 22, 2013</t>
  </si>
  <si>
    <t>Nov. 30, 2014</t>
  </si>
  <si>
    <t>Commitments And Contingencies [Line Items]</t>
  </si>
  <si>
    <t>Research and development expense</t>
  </si>
  <si>
    <t>Advanced NeuroRehabilitation, LLC | License Agreement for Exclusive Right on Patent Pending Technology</t>
  </si>
  <si>
    <t>Issuance of common stock for license agreement</t>
  </si>
  <si>
    <t>Percentage of royalty on net revenue</t>
  </si>
  <si>
    <t>4.00%</t>
  </si>
  <si>
    <t>Ximedica, LLC | Commercial Development-to-supply Program</t>
  </si>
  <si>
    <t>Multi-phased development program contracted amount</t>
  </si>
  <si>
    <t>A&amp;B Company Limited | Asset Purchase Agreement</t>
  </si>
  <si>
    <t>Contract penalty payable on failure to obtain FDA clearance</t>
  </si>
  <si>
    <t>Altair LLC</t>
  </si>
  <si>
    <t>Percentage of royalty on sales</t>
  </si>
  <si>
    <t>7.00%</t>
  </si>
  <si>
    <t>Related Party Transactions - Additional Information (Details) - USD ($)</t>
  </si>
  <si>
    <t>1 Months Ended</t>
  </si>
  <si>
    <t>Apr. 30, 2016</t>
  </si>
  <si>
    <t>Related Party Transaction [Line Items]</t>
  </si>
  <si>
    <t>Consulting fee owed to directors</t>
  </si>
  <si>
    <t>Non-employee stock-based compensation expense (benefit)</t>
  </si>
  <si>
    <t>Directors</t>
  </si>
  <si>
    <t>Consulting fees paid</t>
  </si>
  <si>
    <t>Montel Media, Inc. | Minimum</t>
  </si>
  <si>
    <t>MPJ Healthcare, LLC beneficially owns common stock percentage</t>
  </si>
  <si>
    <t>5.00%</t>
  </si>
  <si>
    <t>Montel Media, Inc. | Consulting Agreement</t>
  </si>
  <si>
    <t>Consulting monthly fee</t>
  </si>
  <si>
    <t>Sole-Source Cost-Sharing Agreement - Additional Information (Details) - USAMRMC - USD ($)</t>
  </si>
  <si>
    <t>Schedule Of Cost Sharing Agreement [Line Items]</t>
  </si>
  <si>
    <t>Expiration date of original contract</t>
  </si>
  <si>
    <t>Extended expiration date of original contract</t>
  </si>
  <si>
    <t>Dec. 31,
		2017</t>
  </si>
  <si>
    <t>Reimbursement received</t>
  </si>
  <si>
    <t>Maximum</t>
  </si>
  <si>
    <t>Reimbursable trial cost</t>
  </si>
  <si>
    <t>Supplemental Cash Flow Information - Additional Information (Details) - USD ($)</t>
  </si>
  <si>
    <t>Nov. 10, 2015</t>
  </si>
  <si>
    <t>Supplemental Cash Flow Information [Line Items]</t>
  </si>
  <si>
    <t>Fair value of warrants issued to agent for services in conjunction with the offering</t>
  </si>
  <si>
    <t>Proceeds from issuance of common stock</t>
  </si>
  <si>
    <t>Common stock shares issued</t>
  </si>
  <si>
    <t>Fair value of common stock</t>
  </si>
  <si>
    <t>Fair value of warrants issued at their inception</t>
  </si>
  <si>
    <t>Fair value of non-employee vested options reallocated from additional paid-in capital to derivative liability</t>
  </si>
  <si>
    <t>Warrants issued upon conversion</t>
  </si>
  <si>
    <t>A&amp;B Credit Facility</t>
  </si>
  <si>
    <t>Conversion of draw down</t>
  </si>
  <si>
    <t>Fair value of warrants issued</t>
  </si>
  <si>
    <t>A&amp;B Credit Facility | Warrants</t>
  </si>
  <si>
    <t>Conversion of convertible notes into warrants</t>
  </si>
  <si>
    <t>Subsequent Events - Additional Information (Details)</t>
  </si>
  <si>
    <t>Feb. 14, 2017USD ($)</t>
  </si>
  <si>
    <t>Mar. 31, 2017USD ($)ft²</t>
  </si>
  <si>
    <t>Feb. 28, 2017CADshares</t>
  </si>
  <si>
    <t>Dec. 31, 2015USD ($)</t>
  </si>
  <si>
    <t>Subsequent Event [Line Items]</t>
  </si>
  <si>
    <t>Proceeds from issuance of common stock, net of issuance costs</t>
  </si>
  <si>
    <t>Issuance of common stock in public offering and private placement, Shares | shares</t>
  </si>
  <si>
    <t>Subsequent Event</t>
  </si>
  <si>
    <t>Loss contingency, description</t>
  </si>
  <si>
    <t>On February 14, 2017, Mackie Research Capital Corporation (“Mackie”), a Canadian investment banking firm, filed a statement of claim in the Ontario Superior Court of Justice naming the Company as defendant. The claim alleges that the Company breached a term of the agency agreement dated March 23, 2016 between the Company and Mackie in connection with its public offering of Class A Common Stock, which closed on February 16, 2017 by not complying with Mackie’s right of first refusal to serve as the lead underwriter in the offering. The Company believes that it fully complied with its obligations under the agency agreement by offering Mackie the opportunity to serve as lead underwriter in the offering. The claim seeks damages totaling $1,400,000 and equitable relief. As the matter is at a preliminary stage, the Company has not been able to make a full assessment on the merits of the claim. The Company intends to defend itself vigorously. 
In March 2017, the Company entered into a lease for 10,444 square feet of dedicated office space at 642 Newtown-Yardley Road, Suite 100, Newtown, PA 18940. The lease commences on July 1, 2017 and terminates on December 31, 2022 with an option to extend until 2027. Monthly rent plus utilities is approximately $20,018 per month with a 3% annual increase.</t>
  </si>
  <si>
    <t>Lawsuit filing date</t>
  </si>
  <si>
    <t>February 14, 2017</t>
  </si>
  <si>
    <t>Name of plaintiff</t>
  </si>
  <si>
    <t>Mackie Research Capital Corporation (“Mackie”), a Canadian investment banking firm</t>
  </si>
  <si>
    <t>Public offering closure date</t>
  </si>
  <si>
    <t>Feb. 16,
		2017</t>
  </si>
  <si>
    <t>Loss contingency, damages total value</t>
  </si>
  <si>
    <t>Lease office space | ft²</t>
  </si>
  <si>
    <t>Lease commencement date</t>
  </si>
  <si>
    <t>Jul. 1,
		2017</t>
  </si>
  <si>
    <t>Lease termination date</t>
  </si>
  <si>
    <t>Dec. 31,
		2022</t>
  </si>
  <si>
    <t>Lease option to extend termination year</t>
  </si>
  <si>
    <t>Lease monthly rent plus utilities</t>
  </si>
  <si>
    <t>Lease annual increase in rental percentage</t>
  </si>
  <si>
    <t>3.00%</t>
  </si>
  <si>
    <t>Subsequent Event | Common Stock</t>
  </si>
  <si>
    <t>Proceeds from issuance of common stock, net of issuance costs | CAD</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0_);_(&quot;CAD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085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91246676</v>
      </c>
    </row>
    <row r="18" spans="1:4">
      <c r="A18" s="4" t="s">
        <v>30</v>
      </c>
      <c r="D18" s="6" t="n">
        <v>49022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54</v>
      </c>
    </row>
    <row r="2" spans="1:2">
      <c r="B2" s="2" t="s">
        <v>3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35</v>
      </c>
      <c r="B10" s="4" t="s">
        <v>203</v>
      </c>
    </row>
    <row r="11" spans="1:2">
      <c r="A11" s="4" t="s">
        <v>204</v>
      </c>
      <c r="B11" s="4" t="s">
        <v>205</v>
      </c>
    </row>
    <row r="12" spans="1:2">
      <c r="A12" s="4" t="s">
        <v>206</v>
      </c>
      <c r="B12" s="4" t="s">
        <v>207</v>
      </c>
    </row>
    <row r="13" spans="1:2">
      <c r="A13" s="4" t="s">
        <v>172</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68655</v>
      </c>
      <c r="C3" s="6" t="n">
        <v>2643937</v>
      </c>
    </row>
    <row r="4" spans="1:3">
      <c r="A4" s="4" t="s">
        <v>35</v>
      </c>
      <c r="B4" s="5" t="n">
        <v>225155</v>
      </c>
      <c r="C4" s="5" t="n">
        <v>399106</v>
      </c>
    </row>
    <row r="5" spans="1:3">
      <c r="A5" s="4" t="s">
        <v>36</v>
      </c>
      <c r="B5" s="5" t="n">
        <v>556456</v>
      </c>
      <c r="C5" s="5" t="n">
        <v>997679</v>
      </c>
    </row>
    <row r="6" spans="1:3">
      <c r="A6" s="4" t="s">
        <v>37</v>
      </c>
      <c r="B6" s="5" t="n">
        <v>3450266</v>
      </c>
      <c r="C6" s="5" t="n">
        <v>4040722</v>
      </c>
    </row>
    <row r="7" spans="1:3">
      <c r="A7" s="4" t="s">
        <v>38</v>
      </c>
      <c r="B7" s="5" t="n">
        <v>3450266</v>
      </c>
      <c r="C7" s="5" t="n">
        <v>4040722</v>
      </c>
    </row>
    <row r="8" spans="1:3">
      <c r="A8" s="3" t="s">
        <v>39</v>
      </c>
    </row>
    <row r="9" spans="1:3">
      <c r="A9" s="4" t="s">
        <v>40</v>
      </c>
      <c r="B9" s="5" t="n">
        <v>2420761</v>
      </c>
      <c r="C9" s="5" t="n">
        <v>2181154</v>
      </c>
    </row>
    <row r="10" spans="1:3">
      <c r="A10" s="4" t="s">
        <v>41</v>
      </c>
      <c r="B10" s="5" t="n">
        <v>0</v>
      </c>
      <c r="C10" s="5" t="n">
        <v>150000</v>
      </c>
    </row>
    <row r="11" spans="1:3">
      <c r="A11" s="4" t="s">
        <v>42</v>
      </c>
      <c r="B11" s="5" t="n">
        <v>4473800</v>
      </c>
      <c r="C11" s="5" t="n">
        <v>1725760</v>
      </c>
    </row>
    <row r="12" spans="1:3">
      <c r="A12" s="4" t="s">
        <v>43</v>
      </c>
      <c r="B12" s="5" t="n">
        <v>6894561</v>
      </c>
      <c r="C12" s="5" t="n">
        <v>4056914</v>
      </c>
    </row>
    <row r="13" spans="1:3">
      <c r="A13" s="4" t="s">
        <v>44</v>
      </c>
      <c r="B13" s="5" t="n">
        <v>6894561</v>
      </c>
      <c r="C13" s="5" t="n">
        <v>4056914</v>
      </c>
    </row>
    <row r="14" spans="1:3">
      <c r="A14" s="4" t="s">
        <v>45</v>
      </c>
      <c r="B14" s="5" t="n">
        <v>0</v>
      </c>
      <c r="C14" s="5" t="n">
        <v>0</v>
      </c>
    </row>
    <row r="15" spans="1:3">
      <c r="A15" s="3" t="s">
        <v>46</v>
      </c>
    </row>
    <row r="16" spans="1:3">
      <c r="A16" s="4" t="s">
        <v>47</v>
      </c>
      <c r="B16" s="5" t="n">
        <v>30897064</v>
      </c>
      <c r="C16" s="5" t="n">
        <v>24347930</v>
      </c>
    </row>
    <row r="17" spans="1:3">
      <c r="A17" s="4" t="s">
        <v>48</v>
      </c>
      <c r="B17" s="5" t="n">
        <v>5731508</v>
      </c>
      <c r="C17" s="5" t="n">
        <v>2940539</v>
      </c>
    </row>
    <row r="18" spans="1:3">
      <c r="A18" s="4" t="s">
        <v>49</v>
      </c>
      <c r="B18" s="5" t="n">
        <v>-1727633</v>
      </c>
      <c r="C18" s="5" t="n">
        <v>-999398</v>
      </c>
    </row>
    <row r="19" spans="1:3">
      <c r="A19" s="4" t="s">
        <v>50</v>
      </c>
      <c r="B19" s="5" t="n">
        <v>-38345234</v>
      </c>
      <c r="C19" s="5" t="n">
        <v>-26305263</v>
      </c>
    </row>
    <row r="20" spans="1:3">
      <c r="A20" s="4" t="s">
        <v>51</v>
      </c>
      <c r="B20" s="5" t="n">
        <v>-3444295</v>
      </c>
      <c r="C20" s="5" t="n">
        <v>-16192</v>
      </c>
    </row>
    <row r="21" spans="1:3">
      <c r="A21" s="4" t="s">
        <v>52</v>
      </c>
      <c r="B21" s="6" t="n">
        <v>3450266</v>
      </c>
      <c r="C21" s="6" t="n">
        <v>4040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248</v>
      </c>
      <c r="B6" s="4" t="s">
        <v>249</v>
      </c>
    </row>
    <row r="7" spans="1:2">
      <c r="A7" s="4" t="s">
        <v>250</v>
      </c>
    </row>
    <row r="8" spans="1:2">
      <c r="A8" s="4" t="s">
        <v>251</v>
      </c>
      <c r="B8" s="4" t="s">
        <v>252</v>
      </c>
    </row>
    <row r="9" spans="1:2">
      <c r="A9" s="4" t="s">
        <v>253</v>
      </c>
    </row>
    <row r="10" spans="1:2">
      <c r="A10" s="4" t="s">
        <v>251</v>
      </c>
      <c r="B10"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4"/>
    <col customWidth="1" max="6" min="6" width="14"/>
  </cols>
  <sheetData>
    <row r="1" spans="1:6">
      <c r="A1" s="1" t="s">
        <v>262</v>
      </c>
      <c r="B1" s="2" t="s">
        <v>1</v>
      </c>
      <c r="D1" s="2" t="s">
        <v>54</v>
      </c>
    </row>
    <row r="2" spans="1:6">
      <c r="B2" s="2" t="s">
        <v>2</v>
      </c>
      <c r="C2" s="2" t="s">
        <v>61</v>
      </c>
      <c r="D2" s="2" t="s">
        <v>32</v>
      </c>
      <c r="E2" s="2" t="s">
        <v>263</v>
      </c>
      <c r="F2" s="2" t="s">
        <v>264</v>
      </c>
    </row>
    <row r="3" spans="1:6">
      <c r="A3" s="3" t="s">
        <v>265</v>
      </c>
    </row>
    <row r="4" spans="1:6">
      <c r="A4" s="4" t="s">
        <v>266</v>
      </c>
      <c r="B4" s="4" t="s">
        <v>267</v>
      </c>
    </row>
    <row r="5" spans="1:6">
      <c r="A5" s="4" t="s">
        <v>34</v>
      </c>
      <c r="B5" s="6" t="n">
        <v>2668655</v>
      </c>
      <c r="C5" s="6" t="n">
        <v>4350350</v>
      </c>
      <c r="D5" s="6" t="n">
        <v>2643937</v>
      </c>
      <c r="E5" s="6" t="n">
        <v>418893</v>
      </c>
    </row>
    <row r="6" spans="1:6">
      <c r="A6" s="4" t="s">
        <v>73</v>
      </c>
      <c r="B6" s="5" t="n">
        <v>12039971</v>
      </c>
      <c r="C6" s="6" t="n">
        <v>3051492</v>
      </c>
      <c r="D6" s="5" t="n">
        <v>6881812</v>
      </c>
    </row>
    <row r="7" spans="1:6">
      <c r="A7" s="4" t="s">
        <v>50</v>
      </c>
      <c r="B7" s="6" t="n">
        <v>38345234</v>
      </c>
      <c r="D7" s="6" t="n">
        <v>26305263</v>
      </c>
    </row>
    <row r="8" spans="1:6">
      <c r="A8" s="4" t="s">
        <v>268</v>
      </c>
    </row>
    <row r="9" spans="1:6">
      <c r="A9" s="3" t="s">
        <v>265</v>
      </c>
    </row>
    <row r="10" spans="1:6">
      <c r="A10" s="4" t="s">
        <v>269</v>
      </c>
      <c r="F10" s="4" t="s">
        <v>270</v>
      </c>
    </row>
    <row r="11" spans="1:6">
      <c r="A11" s="4" t="s">
        <v>271</v>
      </c>
      <c r="F11"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72</v>
      </c>
      <c r="B1" s="2" t="s">
        <v>1</v>
      </c>
    </row>
    <row r="2" spans="1:2">
      <c r="B2" s="2" t="s">
        <v>273</v>
      </c>
    </row>
    <row r="3" spans="1:2">
      <c r="A3" s="4" t="s">
        <v>274</v>
      </c>
      <c r="B3" s="5" t="n">
        <v>1</v>
      </c>
    </row>
    <row r="4" spans="1:2">
      <c r="A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4" t="s">
        <v>279</v>
      </c>
    </row>
    <row r="3" spans="1:3">
      <c r="A3" s="3" t="s">
        <v>280</v>
      </c>
    </row>
    <row r="4" spans="1:3">
      <c r="A4" s="4" t="s">
        <v>281</v>
      </c>
      <c r="B4" s="6" t="n">
        <v>1616739</v>
      </c>
      <c r="C4" s="6" t="n">
        <v>521179</v>
      </c>
    </row>
    <row r="5" spans="1:3">
      <c r="A5" s="4" t="s">
        <v>282</v>
      </c>
    </row>
    <row r="6" spans="1:3">
      <c r="A6" s="3" t="s">
        <v>280</v>
      </c>
    </row>
    <row r="7" spans="1:3">
      <c r="A7" s="4" t="s">
        <v>281</v>
      </c>
      <c r="B7" s="5" t="n">
        <v>2857061</v>
      </c>
      <c r="C7" s="5" t="n">
        <v>1204581</v>
      </c>
    </row>
    <row r="8" spans="1:3">
      <c r="A8" s="4" t="s">
        <v>283</v>
      </c>
    </row>
    <row r="9" spans="1:3">
      <c r="A9" s="3" t="s">
        <v>280</v>
      </c>
    </row>
    <row r="10" spans="1:3">
      <c r="A10" s="4" t="s">
        <v>281</v>
      </c>
      <c r="B10" s="5" t="n">
        <v>1616739</v>
      </c>
      <c r="C10" s="5" t="n">
        <v>521179</v>
      </c>
    </row>
    <row r="11" spans="1:3">
      <c r="A11" s="4" t="s">
        <v>284</v>
      </c>
    </row>
    <row r="12" spans="1:3">
      <c r="A12" s="3" t="s">
        <v>280</v>
      </c>
    </row>
    <row r="13" spans="1:3">
      <c r="A13" s="4" t="s">
        <v>281</v>
      </c>
      <c r="B13" s="6" t="n">
        <v>2857061</v>
      </c>
      <c r="C13" s="6" t="n">
        <v>12045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5</v>
      </c>
      <c r="B1" s="2" t="s">
        <v>1</v>
      </c>
      <c r="D1" s="2" t="s">
        <v>54</v>
      </c>
    </row>
    <row r="2" spans="1:4">
      <c r="B2" s="2" t="s">
        <v>2</v>
      </c>
      <c r="C2" s="2" t="s">
        <v>61</v>
      </c>
      <c r="D2" s="2" t="s">
        <v>32</v>
      </c>
    </row>
    <row r="3" spans="1:4">
      <c r="A3" s="3" t="s">
        <v>286</v>
      </c>
    </row>
    <row r="4" spans="1:4">
      <c r="A4" s="4" t="s">
        <v>73</v>
      </c>
      <c r="B4" s="6" t="n">
        <v>-12039971</v>
      </c>
      <c r="C4" s="6" t="n">
        <v>-3051492</v>
      </c>
      <c r="D4" s="6" t="n">
        <v>-6881812</v>
      </c>
    </row>
    <row r="5" spans="1:4">
      <c r="A5" s="3" t="s">
        <v>287</v>
      </c>
    </row>
    <row r="6" spans="1:4">
      <c r="A6" s="4" t="s">
        <v>288</v>
      </c>
      <c r="B6" s="5" t="n">
        <v>83355095</v>
      </c>
      <c r="C6" s="5" t="n">
        <v>64646096</v>
      </c>
      <c r="D6" s="5" t="n">
        <v>66522564</v>
      </c>
    </row>
    <row r="7" spans="1:4">
      <c r="A7" s="4" t="s">
        <v>289</v>
      </c>
      <c r="B7" s="7" t="n">
        <v>-0.14</v>
      </c>
      <c r="C7" s="7" t="n">
        <v>-0.05</v>
      </c>
      <c r="D7" s="7" t="n">
        <v>-0.1</v>
      </c>
    </row>
    <row r="8" spans="1:4">
      <c r="A8" s="3" t="s">
        <v>286</v>
      </c>
    </row>
    <row r="9" spans="1:4">
      <c r="A9" s="4" t="s">
        <v>290</v>
      </c>
      <c r="B9" s="6" t="n">
        <v>-12039971</v>
      </c>
      <c r="D9" s="6" t="n">
        <v>-6881812</v>
      </c>
    </row>
    <row r="10" spans="1:4">
      <c r="A10" s="4" t="s">
        <v>291</v>
      </c>
      <c r="D10" s="5" t="n">
        <v>-1156002</v>
      </c>
    </row>
    <row r="11" spans="1:4">
      <c r="A11" s="4" t="s">
        <v>292</v>
      </c>
      <c r="B11" s="6" t="n">
        <v>-12039971</v>
      </c>
      <c r="D11" s="6" t="n">
        <v>-8037814</v>
      </c>
    </row>
    <row r="12" spans="1:4">
      <c r="A12" s="3" t="s">
        <v>287</v>
      </c>
    </row>
    <row r="13" spans="1:4">
      <c r="A13" s="4" t="s">
        <v>288</v>
      </c>
      <c r="B13" s="5" t="n">
        <v>83355095</v>
      </c>
      <c r="C13" s="5" t="n">
        <v>64646096</v>
      </c>
      <c r="D13" s="5" t="n">
        <v>66522564</v>
      </c>
    </row>
    <row r="14" spans="1:4">
      <c r="A14" s="4" t="s">
        <v>293</v>
      </c>
      <c r="D14" s="5" t="n">
        <v>503980</v>
      </c>
    </row>
    <row r="15" spans="1:4">
      <c r="A15" s="4" t="s">
        <v>294</v>
      </c>
      <c r="B15" s="5" t="n">
        <v>83355095</v>
      </c>
      <c r="C15" s="5" t="n">
        <v>65180918</v>
      </c>
      <c r="D15" s="5" t="n">
        <v>67026544</v>
      </c>
    </row>
    <row r="16" spans="1:4">
      <c r="A16" s="4" t="s">
        <v>295</v>
      </c>
      <c r="B16" s="7" t="n">
        <v>-0.14</v>
      </c>
      <c r="C16" s="7" t="n">
        <v>-0.06</v>
      </c>
      <c r="D16" s="7" t="n">
        <v>-0.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54</v>
      </c>
    </row>
    <row r="2" spans="1:3">
      <c r="B2" s="2" t="s">
        <v>2</v>
      </c>
      <c r="C2" s="2" t="s">
        <v>32</v>
      </c>
    </row>
    <row r="3" spans="1:3">
      <c r="A3" s="3" t="s">
        <v>297</v>
      </c>
    </row>
    <row r="4" spans="1:3">
      <c r="A4" s="4" t="s">
        <v>298</v>
      </c>
      <c r="B4" s="5" t="n">
        <v>19931262</v>
      </c>
      <c r="C4" s="5" t="n">
        <v>18848369</v>
      </c>
    </row>
    <row r="5" spans="1:3">
      <c r="A5" s="4" t="s">
        <v>299</v>
      </c>
    </row>
    <row r="6" spans="1:3">
      <c r="A6" s="3" t="s">
        <v>297</v>
      </c>
    </row>
    <row r="7" spans="1:3">
      <c r="A7" s="4" t="s">
        <v>298</v>
      </c>
      <c r="B7" s="5" t="n">
        <v>9845000</v>
      </c>
      <c r="C7" s="5" t="n">
        <v>5875360</v>
      </c>
    </row>
    <row r="8" spans="1:3">
      <c r="A8" s="4" t="s">
        <v>300</v>
      </c>
    </row>
    <row r="9" spans="1:3">
      <c r="A9" s="3" t="s">
        <v>297</v>
      </c>
    </row>
    <row r="10" spans="1:3">
      <c r="A10" s="4" t="s">
        <v>298</v>
      </c>
      <c r="B10" s="5" t="n">
        <v>10086262</v>
      </c>
      <c r="C10" s="5" t="n">
        <v>129730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s>
  <sheetData>
    <row r="1" spans="1:4">
      <c r="A1" s="1" t="s">
        <v>301</v>
      </c>
      <c r="B1" s="2" t="s">
        <v>302</v>
      </c>
      <c r="C1" s="2" t="s">
        <v>303</v>
      </c>
      <c r="D1" s="2" t="s">
        <v>2</v>
      </c>
    </row>
    <row r="2" spans="1:4">
      <c r="A2" s="3" t="s">
        <v>304</v>
      </c>
    </row>
    <row r="3" spans="1:4">
      <c r="A3" s="4" t="s">
        <v>305</v>
      </c>
      <c r="C3" s="6" t="n">
        <v>200000</v>
      </c>
    </row>
    <row r="4" spans="1:4">
      <c r="A4" s="4" t="s">
        <v>306</v>
      </c>
      <c r="D4" s="4" t="s">
        <v>307</v>
      </c>
    </row>
    <row r="5" spans="1:4">
      <c r="A5" s="4" t="s">
        <v>308</v>
      </c>
      <c r="C5" s="4" t="s">
        <v>309</v>
      </c>
    </row>
    <row r="6" spans="1:4">
      <c r="A6" s="4" t="s">
        <v>310</v>
      </c>
      <c r="C6" s="4" t="s">
        <v>311</v>
      </c>
    </row>
    <row r="7" spans="1:4">
      <c r="A7" s="4" t="s">
        <v>312</v>
      </c>
      <c r="C7" s="5" t="n">
        <v>30000</v>
      </c>
    </row>
    <row r="8" spans="1:4">
      <c r="A8" s="4" t="s">
        <v>313</v>
      </c>
      <c r="B8" s="5"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3</v>
      </c>
      <c r="B1" s="2" t="s">
        <v>1</v>
      </c>
      <c r="C1" s="2" t="s">
        <v>54</v>
      </c>
    </row>
    <row r="2" spans="1:3">
      <c r="B2" s="2" t="s">
        <v>2</v>
      </c>
      <c r="C2" s="2" t="s">
        <v>32</v>
      </c>
    </row>
    <row r="3" spans="1:3">
      <c r="A3" s="3" t="s">
        <v>55</v>
      </c>
    </row>
    <row r="4" spans="1:3">
      <c r="A4" s="4" t="s">
        <v>56</v>
      </c>
      <c r="B4" s="4" t="s">
        <v>57</v>
      </c>
      <c r="C4" s="4" t="s">
        <v>57</v>
      </c>
    </row>
    <row r="5" spans="1:3">
      <c r="A5" s="4" t="s">
        <v>58</v>
      </c>
      <c r="B5" s="5" t="n">
        <v>84630676</v>
      </c>
      <c r="C5" s="5" t="n">
        <v>72193209</v>
      </c>
    </row>
    <row r="6" spans="1:3">
      <c r="A6" s="4" t="s">
        <v>59</v>
      </c>
      <c r="B6" s="5" t="n">
        <v>84630676</v>
      </c>
      <c r="C6" s="5" t="n">
        <v>7219320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1"/>
    <col customWidth="1" max="5" min="5" width="80"/>
    <col customWidth="1" max="6" min="6" width="27"/>
    <col customWidth="1" max="7" min="7" width="21"/>
  </cols>
  <sheetData>
    <row r="1" spans="1:7">
      <c r="A1" s="1" t="s">
        <v>314</v>
      </c>
      <c r="B1" s="2" t="s">
        <v>315</v>
      </c>
      <c r="C1" s="2" t="s">
        <v>316</v>
      </c>
      <c r="D1" s="2" t="s">
        <v>317</v>
      </c>
      <c r="E1" s="2" t="s">
        <v>318</v>
      </c>
      <c r="F1" s="2" t="s">
        <v>319</v>
      </c>
      <c r="G1" s="2" t="s">
        <v>320</v>
      </c>
    </row>
    <row r="2" spans="1:7">
      <c r="A2" s="3" t="s">
        <v>321</v>
      </c>
    </row>
    <row r="3" spans="1:7">
      <c r="A3" s="4" t="s">
        <v>322</v>
      </c>
      <c r="E3" s="6" t="n">
        <v>1652480</v>
      </c>
      <c r="G3" s="6" t="n">
        <v>-331553</v>
      </c>
    </row>
    <row r="4" spans="1:7">
      <c r="A4" s="4" t="s">
        <v>71</v>
      </c>
      <c r="E4" s="6" t="n">
        <v>0</v>
      </c>
      <c r="F4" s="6" t="n">
        <v>268334</v>
      </c>
      <c r="G4" s="5" t="n">
        <v>268334</v>
      </c>
    </row>
    <row r="5" spans="1:7">
      <c r="A5" s="4" t="s">
        <v>323</v>
      </c>
    </row>
    <row r="6" spans="1:7">
      <c r="A6" s="3" t="s">
        <v>321</v>
      </c>
    </row>
    <row r="7" spans="1:7">
      <c r="A7" s="4" t="s">
        <v>324</v>
      </c>
      <c r="D7" s="6" t="n">
        <v>7000000</v>
      </c>
    </row>
    <row r="8" spans="1:7">
      <c r="A8" s="4" t="s">
        <v>325</v>
      </c>
    </row>
    <row r="9" spans="1:7">
      <c r="A9" s="3" t="s">
        <v>321</v>
      </c>
    </row>
    <row r="10" spans="1:7">
      <c r="A10" s="4" t="s">
        <v>326</v>
      </c>
      <c r="C10" s="7" t="n">
        <v>1.44</v>
      </c>
    </row>
    <row r="11" spans="1:7">
      <c r="A11" s="4" t="s">
        <v>327</v>
      </c>
      <c r="C11" s="4" t="s">
        <v>328</v>
      </c>
    </row>
    <row r="12" spans="1:7">
      <c r="A12" s="4" t="s">
        <v>329</v>
      </c>
      <c r="C12" s="5" t="n">
        <v>2083333</v>
      </c>
      <c r="F12" s="5" t="n">
        <v>2083333</v>
      </c>
    </row>
    <row r="13" spans="1:7">
      <c r="A13" s="4" t="s">
        <v>330</v>
      </c>
      <c r="C13" s="7" t="n">
        <v>0.96</v>
      </c>
    </row>
    <row r="14" spans="1:7">
      <c r="A14" s="4" t="s">
        <v>331</v>
      </c>
      <c r="F14" s="5" t="n">
        <v>1041667</v>
      </c>
    </row>
    <row r="15" spans="1:7">
      <c r="A15" s="4" t="s">
        <v>332</v>
      </c>
      <c r="C15" s="6" t="n">
        <v>2000000</v>
      </c>
      <c r="F15" s="6" t="n">
        <v>2000000</v>
      </c>
    </row>
    <row r="16" spans="1:7">
      <c r="A16" s="4" t="s">
        <v>333</v>
      </c>
    </row>
    <row r="17" spans="1:7">
      <c r="A17" s="3" t="s">
        <v>321</v>
      </c>
    </row>
    <row r="18" spans="1:7">
      <c r="A18" s="4" t="s">
        <v>334</v>
      </c>
      <c r="D18" s="5" t="n">
        <v>425208</v>
      </c>
    </row>
    <row r="19" spans="1:7">
      <c r="A19" s="4" t="s">
        <v>335</v>
      </c>
      <c r="D19" s="5" t="n">
        <v>0</v>
      </c>
    </row>
    <row r="20" spans="1:7">
      <c r="A20" s="4" t="s">
        <v>336</v>
      </c>
    </row>
    <row r="21" spans="1:7">
      <c r="A21" s="3" t="s">
        <v>321</v>
      </c>
    </row>
    <row r="22" spans="1:7">
      <c r="A22" s="4" t="s">
        <v>324</v>
      </c>
      <c r="D22" s="6" t="n">
        <v>2000000</v>
      </c>
    </row>
    <row r="23" spans="1:7">
      <c r="A23" s="4" t="s">
        <v>310</v>
      </c>
      <c r="D23" s="4" t="s">
        <v>311</v>
      </c>
    </row>
    <row r="24" spans="1:7">
      <c r="A24" s="4" t="s">
        <v>337</v>
      </c>
      <c r="D24" s="4" t="s">
        <v>338</v>
      </c>
    </row>
    <row r="25" spans="1:7">
      <c r="A25" s="4" t="s">
        <v>339</v>
      </c>
      <c r="D25" s="7" t="n">
        <v>0.96</v>
      </c>
    </row>
    <row r="26" spans="1:7">
      <c r="A26" s="4" t="s">
        <v>340</v>
      </c>
      <c r="E26" s="4" t="s">
        <v>341</v>
      </c>
    </row>
    <row r="27" spans="1:7">
      <c r="A27" s="4" t="s">
        <v>326</v>
      </c>
      <c r="C27" s="7" t="n">
        <v>1.44</v>
      </c>
      <c r="D27" s="7" t="n">
        <v>1.44</v>
      </c>
    </row>
    <row r="28" spans="1:7">
      <c r="A28" s="4" t="s">
        <v>327</v>
      </c>
      <c r="C28" s="4" t="s">
        <v>328</v>
      </c>
      <c r="D28" s="4" t="s">
        <v>328</v>
      </c>
    </row>
    <row r="29" spans="1:7">
      <c r="A29" s="4" t="s">
        <v>329</v>
      </c>
      <c r="C29" s="5" t="n">
        <v>2083333</v>
      </c>
    </row>
    <row r="30" spans="1:7">
      <c r="A30" s="4" t="s">
        <v>330</v>
      </c>
      <c r="C30" s="7" t="n">
        <v>0.96</v>
      </c>
    </row>
    <row r="31" spans="1:7">
      <c r="A31" s="4" t="s">
        <v>331</v>
      </c>
      <c r="C31" s="5" t="n">
        <v>1041667</v>
      </c>
    </row>
    <row r="32" spans="1:7">
      <c r="A32" s="4" t="s">
        <v>322</v>
      </c>
      <c r="C32" s="6" t="n">
        <v>206667</v>
      </c>
    </row>
    <row r="33" spans="1:7">
      <c r="A33" s="4" t="s">
        <v>342</v>
      </c>
      <c r="E33" s="5" t="n">
        <v>2</v>
      </c>
    </row>
    <row r="34" spans="1:7">
      <c r="A34" s="4" t="s">
        <v>71</v>
      </c>
      <c r="G34" s="6" t="n">
        <v>268334</v>
      </c>
    </row>
    <row r="35" spans="1:7">
      <c r="A35" s="4" t="s">
        <v>343</v>
      </c>
    </row>
    <row r="36" spans="1:7">
      <c r="A36" s="3" t="s">
        <v>321</v>
      </c>
    </row>
    <row r="37" spans="1:7">
      <c r="A37" s="4" t="s">
        <v>326</v>
      </c>
      <c r="B37" s="7" t="n">
        <v>1.35</v>
      </c>
    </row>
    <row r="38" spans="1:7">
      <c r="A38" s="4" t="s">
        <v>327</v>
      </c>
      <c r="B38" s="4" t="s">
        <v>328</v>
      </c>
    </row>
    <row r="39" spans="1:7">
      <c r="A39" s="4" t="s">
        <v>329</v>
      </c>
      <c r="B39" s="5" t="n">
        <v>5555556</v>
      </c>
    </row>
    <row r="40" spans="1:7">
      <c r="A40" s="4" t="s">
        <v>330</v>
      </c>
      <c r="B40" s="7" t="n">
        <v>0.9</v>
      </c>
    </row>
    <row r="41" spans="1:7">
      <c r="A41" s="4" t="s">
        <v>332</v>
      </c>
      <c r="B41" s="6" t="n">
        <v>5000000</v>
      </c>
    </row>
    <row r="42" spans="1:7">
      <c r="A42" s="4" t="s">
        <v>344</v>
      </c>
    </row>
    <row r="43" spans="1:7">
      <c r="A43" s="3" t="s">
        <v>321</v>
      </c>
    </row>
    <row r="44" spans="1:7">
      <c r="A44" s="4" t="s">
        <v>340</v>
      </c>
      <c r="E44" s="4" t="s">
        <v>345</v>
      </c>
    </row>
    <row r="45" spans="1:7">
      <c r="A45" s="4" t="s">
        <v>346</v>
      </c>
      <c r="E45" s="4" t="s">
        <v>277</v>
      </c>
    </row>
    <row r="46" spans="1:7">
      <c r="A46" s="4" t="s">
        <v>347</v>
      </c>
    </row>
    <row r="47" spans="1:7">
      <c r="A47" s="3" t="s">
        <v>321</v>
      </c>
    </row>
    <row r="48" spans="1:7">
      <c r="A48" s="4" t="s">
        <v>324</v>
      </c>
      <c r="D48" s="6" t="n">
        <v>5000000</v>
      </c>
    </row>
    <row r="49" spans="1:7">
      <c r="A49" s="4" t="s">
        <v>348</v>
      </c>
      <c r="D49" s="4" t="s">
        <v>309</v>
      </c>
    </row>
    <row r="50" spans="1:7">
      <c r="A50" s="4" t="s">
        <v>326</v>
      </c>
      <c r="B50" s="7" t="n">
        <v>1.35</v>
      </c>
    </row>
    <row r="51" spans="1:7">
      <c r="A51" s="4" t="s">
        <v>327</v>
      </c>
      <c r="B51" s="4" t="s">
        <v>328</v>
      </c>
    </row>
    <row r="52" spans="1:7">
      <c r="A52" s="4" t="s">
        <v>329</v>
      </c>
      <c r="B52" s="5" t="n">
        <v>5555556</v>
      </c>
    </row>
    <row r="53" spans="1:7">
      <c r="A53" s="4" t="s">
        <v>330</v>
      </c>
      <c r="B53" s="7" t="n">
        <v>0.9</v>
      </c>
    </row>
    <row r="54" spans="1:7">
      <c r="A54" s="4" t="s">
        <v>331</v>
      </c>
      <c r="B54" s="5" t="n">
        <v>2777778</v>
      </c>
    </row>
    <row r="55" spans="1:7">
      <c r="A55" s="4" t="s">
        <v>322</v>
      </c>
      <c r="B55" s="6" t="n">
        <v>796945</v>
      </c>
    </row>
    <row r="56" spans="1:7">
      <c r="A56" s="4" t="s">
        <v>332</v>
      </c>
      <c r="B56" s="6" t="n">
        <v>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1"/>
    <col customWidth="1" max="5" min="5" width="27"/>
    <col customWidth="1" max="6" min="6" width="32"/>
    <col customWidth="1" max="7" min="7" width="37"/>
    <col customWidth="1" max="8" min="8" width="37"/>
    <col customWidth="1" max="9" min="9" width="37"/>
    <col customWidth="1" max="10" min="10" width="37"/>
    <col customWidth="1" max="11" min="11" width="37"/>
    <col customWidth="1" max="12" min="12" width="20"/>
    <col customWidth="1" max="13" min="13" width="26"/>
    <col customWidth="1" max="14" min="14" width="80"/>
    <col customWidth="1" max="15" min="15" width="26"/>
    <col customWidth="1" max="16" min="16" width="27"/>
    <col customWidth="1" max="17" min="17" width="21"/>
    <col customWidth="1" max="18" min="18" width="31"/>
  </cols>
  <sheetData>
    <row r="1" spans="1:18">
      <c r="A1" s="1" t="s">
        <v>349</v>
      </c>
      <c r="B1" s="2" t="s">
        <v>350</v>
      </c>
      <c r="C1" s="2" t="s">
        <v>351</v>
      </c>
      <c r="D1" s="2" t="s">
        <v>352</v>
      </c>
      <c r="E1" s="2" t="s">
        <v>353</v>
      </c>
      <c r="F1" s="2" t="s">
        <v>354</v>
      </c>
      <c r="G1" s="2" t="s">
        <v>315</v>
      </c>
      <c r="H1" s="2" t="s">
        <v>316</v>
      </c>
      <c r="I1" s="2" t="s">
        <v>355</v>
      </c>
      <c r="J1" s="2" t="s">
        <v>356</v>
      </c>
      <c r="K1" s="2" t="s">
        <v>357</v>
      </c>
      <c r="L1" s="2" t="s">
        <v>358</v>
      </c>
      <c r="M1" s="2" t="s">
        <v>359</v>
      </c>
      <c r="N1" s="2" t="s">
        <v>360</v>
      </c>
      <c r="O1" s="2" t="s">
        <v>361</v>
      </c>
      <c r="P1" s="2" t="s">
        <v>319</v>
      </c>
      <c r="Q1" s="2" t="s">
        <v>320</v>
      </c>
      <c r="R1" s="2" t="s">
        <v>362</v>
      </c>
    </row>
    <row r="2" spans="1:18">
      <c r="A2" s="3" t="s">
        <v>363</v>
      </c>
    </row>
    <row r="3" spans="1:18">
      <c r="A3" s="4" t="s">
        <v>364</v>
      </c>
      <c r="N3" s="4" t="s">
        <v>365</v>
      </c>
    </row>
    <row r="4" spans="1:18">
      <c r="A4" s="4" t="s">
        <v>366</v>
      </c>
      <c r="N4" s="6" t="n">
        <v>0</v>
      </c>
    </row>
    <row r="5" spans="1:18">
      <c r="A5" s="4" t="s">
        <v>367</v>
      </c>
      <c r="N5" s="6" t="n">
        <v>1508919</v>
      </c>
      <c r="P5" s="6" t="n">
        <v>141100</v>
      </c>
      <c r="Q5" s="6" t="n">
        <v>141000</v>
      </c>
    </row>
    <row r="6" spans="1:18">
      <c r="A6" s="4" t="s">
        <v>368</v>
      </c>
      <c r="O6" s="8" t="n">
        <v>0.5</v>
      </c>
    </row>
    <row r="7" spans="1:18">
      <c r="A7" s="4" t="s">
        <v>369</v>
      </c>
      <c r="O7" s="9" t="n">
        <v>0.93</v>
      </c>
    </row>
    <row r="8" spans="1:18">
      <c r="A8" s="4" t="s">
        <v>325</v>
      </c>
    </row>
    <row r="9" spans="1:18">
      <c r="A9" s="3" t="s">
        <v>363</v>
      </c>
    </row>
    <row r="10" spans="1:18">
      <c r="A10" s="4" t="s">
        <v>327</v>
      </c>
      <c r="H10" s="4" t="s">
        <v>328</v>
      </c>
    </row>
    <row r="11" spans="1:18">
      <c r="A11" s="4" t="s">
        <v>326</v>
      </c>
      <c r="H11" s="7" t="n">
        <v>1.44</v>
      </c>
    </row>
    <row r="12" spans="1:18">
      <c r="A12" s="4" t="s">
        <v>370</v>
      </c>
      <c r="H12" s="6" t="n">
        <v>2000000</v>
      </c>
      <c r="P12" s="6" t="n">
        <v>2000000</v>
      </c>
    </row>
    <row r="13" spans="1:18">
      <c r="A13" s="4" t="s">
        <v>371</v>
      </c>
      <c r="H13" s="5" t="n">
        <v>2083333</v>
      </c>
      <c r="P13" s="5" t="n">
        <v>2083333</v>
      </c>
    </row>
    <row r="14" spans="1:18">
      <c r="A14" s="4" t="s">
        <v>330</v>
      </c>
      <c r="H14" s="7" t="n">
        <v>0.96</v>
      </c>
    </row>
    <row r="15" spans="1:18">
      <c r="A15" s="4" t="s">
        <v>372</v>
      </c>
      <c r="H15" s="5" t="n">
        <v>1041667</v>
      </c>
    </row>
    <row r="16" spans="1:18">
      <c r="A16" s="4" t="s">
        <v>343</v>
      </c>
    </row>
    <row r="17" spans="1:18">
      <c r="A17" s="3" t="s">
        <v>363</v>
      </c>
    </row>
    <row r="18" spans="1:18">
      <c r="A18" s="4" t="s">
        <v>327</v>
      </c>
      <c r="G18" s="4" t="s">
        <v>328</v>
      </c>
    </row>
    <row r="19" spans="1:18">
      <c r="A19" s="4" t="s">
        <v>326</v>
      </c>
      <c r="G19" s="7" t="n">
        <v>1.35</v>
      </c>
    </row>
    <row r="20" spans="1:18">
      <c r="A20" s="4" t="s">
        <v>370</v>
      </c>
      <c r="G20" s="6" t="n">
        <v>5000000</v>
      </c>
    </row>
    <row r="21" spans="1:18">
      <c r="A21" s="4" t="s">
        <v>371</v>
      </c>
      <c r="G21" s="5" t="n">
        <v>5555556</v>
      </c>
    </row>
    <row r="22" spans="1:18">
      <c r="A22" s="4" t="s">
        <v>330</v>
      </c>
      <c r="G22" s="7" t="n">
        <v>0.9</v>
      </c>
    </row>
    <row r="23" spans="1:18">
      <c r="A23" s="4" t="s">
        <v>372</v>
      </c>
      <c r="G23" s="5" t="n">
        <v>2777778</v>
      </c>
    </row>
    <row r="24" spans="1:18">
      <c r="A24" s="4" t="s">
        <v>373</v>
      </c>
    </row>
    <row r="25" spans="1:18">
      <c r="A25" s="3" t="s">
        <v>363</v>
      </c>
    </row>
    <row r="26" spans="1:18">
      <c r="A26" s="4" t="s">
        <v>374</v>
      </c>
      <c r="O26" s="8" t="n">
        <v>1.5</v>
      </c>
    </row>
    <row r="27" spans="1:18">
      <c r="A27" s="4" t="s">
        <v>375</v>
      </c>
      <c r="N27" s="4" t="s">
        <v>376</v>
      </c>
    </row>
    <row r="28" spans="1:18">
      <c r="A28" s="4" t="s">
        <v>377</v>
      </c>
    </row>
    <row r="29" spans="1:18">
      <c r="A29" s="3" t="s">
        <v>363</v>
      </c>
    </row>
    <row r="30" spans="1:18">
      <c r="A30" s="4" t="s">
        <v>378</v>
      </c>
      <c r="R30" s="8" t="n">
        <v>0.5</v>
      </c>
    </row>
    <row r="31" spans="1:18">
      <c r="A31" s="4" t="s">
        <v>379</v>
      </c>
      <c r="M31" s="5" t="n">
        <v>15240000</v>
      </c>
    </row>
    <row r="32" spans="1:18">
      <c r="A32" s="4" t="s">
        <v>380</v>
      </c>
      <c r="M32" s="6" t="n">
        <v>7016002</v>
      </c>
    </row>
    <row r="33" spans="1:18">
      <c r="A33" s="4" t="s">
        <v>381</v>
      </c>
      <c r="N33" s="4" t="s">
        <v>382</v>
      </c>
    </row>
    <row r="34" spans="1:18">
      <c r="A34" s="4" t="s">
        <v>327</v>
      </c>
      <c r="M34" s="4" t="s">
        <v>383</v>
      </c>
    </row>
    <row r="35" spans="1:18">
      <c r="A35" s="4" t="s">
        <v>374</v>
      </c>
      <c r="R35" s="10" t="n">
        <v>1</v>
      </c>
    </row>
    <row r="36" spans="1:18">
      <c r="A36" s="4" t="s">
        <v>384</v>
      </c>
      <c r="R36" s="5" t="n">
        <v>1</v>
      </c>
    </row>
    <row r="37" spans="1:18">
      <c r="A37" s="4" t="s">
        <v>385</v>
      </c>
      <c r="B37" s="6" t="n">
        <v>1397679</v>
      </c>
    </row>
    <row r="38" spans="1:18">
      <c r="A38" s="4" t="s">
        <v>386</v>
      </c>
      <c r="B38" s="5" t="n">
        <v>1825600</v>
      </c>
    </row>
    <row r="39" spans="1:18">
      <c r="A39" s="4" t="s">
        <v>387</v>
      </c>
      <c r="B39" s="5" t="n">
        <v>6604400</v>
      </c>
    </row>
    <row r="40" spans="1:18">
      <c r="A40" s="4" t="s">
        <v>388</v>
      </c>
    </row>
    <row r="41" spans="1:18">
      <c r="A41" s="3" t="s">
        <v>363</v>
      </c>
    </row>
    <row r="42" spans="1:18">
      <c r="A42" s="4" t="s">
        <v>389</v>
      </c>
      <c r="M42" s="6" t="n">
        <v>578961</v>
      </c>
    </row>
    <row r="43" spans="1:18">
      <c r="A43" s="4" t="s">
        <v>390</v>
      </c>
    </row>
    <row r="44" spans="1:18">
      <c r="A44" s="3" t="s">
        <v>363</v>
      </c>
    </row>
    <row r="45" spans="1:18">
      <c r="A45" s="4" t="s">
        <v>391</v>
      </c>
      <c r="K45" s="7" t="n">
        <v>2.15</v>
      </c>
    </row>
    <row r="46" spans="1:18">
      <c r="A46" s="4" t="s">
        <v>379</v>
      </c>
      <c r="K46" s="5" t="n">
        <v>849273</v>
      </c>
    </row>
    <row r="47" spans="1:18">
      <c r="A47" s="4" t="s">
        <v>380</v>
      </c>
      <c r="K47" s="6" t="n">
        <v>1825937</v>
      </c>
    </row>
    <row r="48" spans="1:18">
      <c r="A48" s="4" t="s">
        <v>381</v>
      </c>
      <c r="N48" s="4" t="s">
        <v>392</v>
      </c>
    </row>
    <row r="49" spans="1:18">
      <c r="A49" s="4" t="s">
        <v>393</v>
      </c>
      <c r="K49" s="6" t="n">
        <v>84074</v>
      </c>
    </row>
    <row r="50" spans="1:18">
      <c r="A50" s="4" t="s">
        <v>394</v>
      </c>
    </row>
    <row r="51" spans="1:18">
      <c r="A51" s="3" t="s">
        <v>363</v>
      </c>
    </row>
    <row r="52" spans="1:18">
      <c r="A52" s="4" t="s">
        <v>326</v>
      </c>
      <c r="K52" s="6" t="n">
        <v>3</v>
      </c>
    </row>
    <row r="53" spans="1:18">
      <c r="A53" s="4" t="s">
        <v>384</v>
      </c>
      <c r="K53" s="5" t="n">
        <v>1</v>
      </c>
    </row>
    <row r="54" spans="1:18">
      <c r="A54" s="4" t="s">
        <v>395</v>
      </c>
      <c r="K54" s="4" t="s">
        <v>396</v>
      </c>
    </row>
    <row r="55" spans="1:18">
      <c r="A55" s="4" t="s">
        <v>397</v>
      </c>
    </row>
    <row r="56" spans="1:18">
      <c r="A56" s="3" t="s">
        <v>363</v>
      </c>
    </row>
    <row r="57" spans="1:18">
      <c r="A57" s="4" t="s">
        <v>326</v>
      </c>
      <c r="K57" s="6" t="n">
        <v>3</v>
      </c>
    </row>
    <row r="58" spans="1:18">
      <c r="A58" s="4" t="s">
        <v>384</v>
      </c>
      <c r="K58" s="5" t="n">
        <v>1</v>
      </c>
    </row>
    <row r="59" spans="1:18">
      <c r="A59" s="4" t="s">
        <v>395</v>
      </c>
      <c r="K59" s="4" t="s">
        <v>396</v>
      </c>
    </row>
    <row r="60" spans="1:18">
      <c r="A60" s="4" t="s">
        <v>398</v>
      </c>
      <c r="K60" s="5" t="n">
        <v>27396</v>
      </c>
    </row>
    <row r="61" spans="1:18">
      <c r="A61" s="4" t="s">
        <v>399</v>
      </c>
    </row>
    <row r="62" spans="1:18">
      <c r="A62" s="3" t="s">
        <v>363</v>
      </c>
    </row>
    <row r="63" spans="1:18">
      <c r="A63" s="4" t="s">
        <v>391</v>
      </c>
      <c r="J63" s="7" t="n">
        <v>2.15</v>
      </c>
    </row>
    <row r="64" spans="1:18">
      <c r="A64" s="4" t="s">
        <v>379</v>
      </c>
      <c r="J64" s="5" t="n">
        <v>335463</v>
      </c>
    </row>
    <row r="65" spans="1:18">
      <c r="A65" s="4" t="s">
        <v>380</v>
      </c>
      <c r="J65" s="6" t="n">
        <v>721243</v>
      </c>
    </row>
    <row r="66" spans="1:18">
      <c r="A66" s="4" t="s">
        <v>381</v>
      </c>
      <c r="N66" s="4" t="s">
        <v>400</v>
      </c>
    </row>
    <row r="67" spans="1:18">
      <c r="A67" s="4" t="s">
        <v>393</v>
      </c>
      <c r="J67" s="6" t="n">
        <v>40803</v>
      </c>
    </row>
    <row r="68" spans="1:18">
      <c r="A68" s="4" t="s">
        <v>401</v>
      </c>
    </row>
    <row r="69" spans="1:18">
      <c r="A69" s="3" t="s">
        <v>363</v>
      </c>
    </row>
    <row r="70" spans="1:18">
      <c r="A70" s="4" t="s">
        <v>326</v>
      </c>
      <c r="J70" s="6" t="n">
        <v>3</v>
      </c>
    </row>
    <row r="71" spans="1:18">
      <c r="A71" s="4" t="s">
        <v>384</v>
      </c>
      <c r="J71" s="5" t="n">
        <v>1</v>
      </c>
    </row>
    <row r="72" spans="1:18">
      <c r="A72" s="4" t="s">
        <v>395</v>
      </c>
      <c r="J72" s="4" t="s">
        <v>396</v>
      </c>
    </row>
    <row r="73" spans="1:18">
      <c r="A73" s="4" t="s">
        <v>402</v>
      </c>
    </row>
    <row r="74" spans="1:18">
      <c r="A74" s="3" t="s">
        <v>363</v>
      </c>
    </row>
    <row r="75" spans="1:18">
      <c r="A75" s="4" t="s">
        <v>326</v>
      </c>
      <c r="J75" s="7" t="n">
        <v>2.15</v>
      </c>
    </row>
    <row r="76" spans="1:18">
      <c r="A76" s="4" t="s">
        <v>384</v>
      </c>
      <c r="J76" s="5" t="n">
        <v>1</v>
      </c>
    </row>
    <row r="77" spans="1:18">
      <c r="A77" s="4" t="s">
        <v>395</v>
      </c>
      <c r="J77" s="4" t="s">
        <v>403</v>
      </c>
    </row>
    <row r="78" spans="1:18">
      <c r="A78" s="4" t="s">
        <v>398</v>
      </c>
      <c r="J78" s="5" t="n">
        <v>18978</v>
      </c>
    </row>
    <row r="79" spans="1:18">
      <c r="A79" s="4" t="s">
        <v>404</v>
      </c>
    </row>
    <row r="80" spans="1:18">
      <c r="A80" s="3" t="s">
        <v>363</v>
      </c>
    </row>
    <row r="81" spans="1:18">
      <c r="A81" s="4" t="s">
        <v>391</v>
      </c>
      <c r="I81" s="7" t="n">
        <v>2.15</v>
      </c>
    </row>
    <row r="82" spans="1:18">
      <c r="A82" s="4" t="s">
        <v>379</v>
      </c>
      <c r="I82" s="5" t="n">
        <v>125756</v>
      </c>
    </row>
    <row r="83" spans="1:18">
      <c r="A83" s="4" t="s">
        <v>380</v>
      </c>
      <c r="I83" s="6" t="n">
        <v>270375</v>
      </c>
    </row>
    <row r="84" spans="1:18">
      <c r="A84" s="4" t="s">
        <v>381</v>
      </c>
      <c r="N84" s="4" t="s">
        <v>405</v>
      </c>
    </row>
    <row r="85" spans="1:18">
      <c r="A85" s="4" t="s">
        <v>393</v>
      </c>
      <c r="I85" s="6" t="n">
        <v>16223</v>
      </c>
    </row>
    <row r="86" spans="1:18">
      <c r="A86" s="4" t="s">
        <v>406</v>
      </c>
    </row>
    <row r="87" spans="1:18">
      <c r="A87" s="3" t="s">
        <v>363</v>
      </c>
    </row>
    <row r="88" spans="1:18">
      <c r="A88" s="4" t="s">
        <v>326</v>
      </c>
      <c r="I88" s="6" t="n">
        <v>3</v>
      </c>
    </row>
    <row r="89" spans="1:18">
      <c r="A89" s="4" t="s">
        <v>384</v>
      </c>
      <c r="I89" s="5" t="n">
        <v>1</v>
      </c>
    </row>
    <row r="90" spans="1:18">
      <c r="A90" s="4" t="s">
        <v>395</v>
      </c>
      <c r="I90" s="4" t="s">
        <v>396</v>
      </c>
    </row>
    <row r="91" spans="1:18">
      <c r="A91" s="4" t="s">
        <v>407</v>
      </c>
    </row>
    <row r="92" spans="1:18">
      <c r="A92" s="3" t="s">
        <v>363</v>
      </c>
    </row>
    <row r="93" spans="1:18">
      <c r="A93" s="4" t="s">
        <v>326</v>
      </c>
      <c r="I93" s="7" t="n">
        <v>2.15</v>
      </c>
    </row>
    <row r="94" spans="1:18">
      <c r="A94" s="4" t="s">
        <v>384</v>
      </c>
      <c r="I94" s="5" t="n">
        <v>1</v>
      </c>
    </row>
    <row r="95" spans="1:18">
      <c r="A95" s="4" t="s">
        <v>395</v>
      </c>
      <c r="I95" s="4" t="s">
        <v>403</v>
      </c>
    </row>
    <row r="96" spans="1:18">
      <c r="A96" s="4" t="s">
        <v>398</v>
      </c>
      <c r="I96" s="5" t="n">
        <v>7545</v>
      </c>
    </row>
    <row r="97" spans="1:18">
      <c r="A97" s="4" t="s">
        <v>408</v>
      </c>
    </row>
    <row r="98" spans="1:18">
      <c r="A98" s="3" t="s">
        <v>363</v>
      </c>
    </row>
    <row r="99" spans="1:18">
      <c r="A99" s="4" t="s">
        <v>378</v>
      </c>
      <c r="F99" s="10" t="n">
        <v>1</v>
      </c>
    </row>
    <row r="100" spans="1:18">
      <c r="A100" s="4" t="s">
        <v>380</v>
      </c>
      <c r="E100" s="6" t="n">
        <v>7184190</v>
      </c>
    </row>
    <row r="101" spans="1:18">
      <c r="A101" s="4" t="s">
        <v>381</v>
      </c>
      <c r="N101" s="4" t="s">
        <v>409</v>
      </c>
    </row>
    <row r="102" spans="1:18">
      <c r="A102" s="4" t="s">
        <v>374</v>
      </c>
      <c r="F102" s="8" t="n">
        <v>1.5</v>
      </c>
    </row>
    <row r="103" spans="1:18">
      <c r="A103" s="4" t="s">
        <v>384</v>
      </c>
      <c r="F103" s="5" t="n">
        <v>1</v>
      </c>
    </row>
    <row r="104" spans="1:18">
      <c r="A104" s="4" t="s">
        <v>367</v>
      </c>
      <c r="E104" s="6" t="n">
        <v>340250</v>
      </c>
    </row>
    <row r="105" spans="1:18">
      <c r="A105" s="4" t="s">
        <v>410</v>
      </c>
      <c r="E105" s="5" t="n">
        <v>436050</v>
      </c>
    </row>
    <row r="106" spans="1:18">
      <c r="A106" s="4" t="s">
        <v>411</v>
      </c>
      <c r="F106" s="10" t="n">
        <v>1</v>
      </c>
    </row>
    <row r="107" spans="1:18">
      <c r="A107" s="4" t="s">
        <v>412</v>
      </c>
      <c r="E107" s="4" t="s">
        <v>413</v>
      </c>
    </row>
    <row r="108" spans="1:18">
      <c r="A108" s="4" t="s">
        <v>414</v>
      </c>
      <c r="E108" s="6" t="n">
        <v>1116545</v>
      </c>
    </row>
    <row r="109" spans="1:18">
      <c r="A109" s="4" t="s">
        <v>415</v>
      </c>
    </row>
    <row r="110" spans="1:18">
      <c r="A110" s="3" t="s">
        <v>363</v>
      </c>
    </row>
    <row r="111" spans="1:18">
      <c r="A111" s="4" t="s">
        <v>375</v>
      </c>
      <c r="N111" s="4" t="s">
        <v>376</v>
      </c>
    </row>
    <row r="112" spans="1:18">
      <c r="A112" s="4" t="s">
        <v>416</v>
      </c>
    </row>
    <row r="113" spans="1:18">
      <c r="A113" s="3" t="s">
        <v>363</v>
      </c>
    </row>
    <row r="114" spans="1:18">
      <c r="A114" s="4" t="s">
        <v>378</v>
      </c>
      <c r="D114" s="10" t="n">
        <v>1</v>
      </c>
    </row>
    <row r="115" spans="1:18">
      <c r="A115" s="4" t="s">
        <v>379</v>
      </c>
      <c r="C115" s="5" t="n">
        <v>1090125</v>
      </c>
    </row>
    <row r="116" spans="1:18">
      <c r="A116" s="4" t="s">
        <v>380</v>
      </c>
      <c r="C116" s="6" t="n">
        <v>8052911</v>
      </c>
    </row>
    <row r="117" spans="1:18">
      <c r="A117" s="4" t="s">
        <v>381</v>
      </c>
      <c r="N117" s="4" t="s">
        <v>417</v>
      </c>
    </row>
    <row r="118" spans="1:18">
      <c r="A118" s="4" t="s">
        <v>374</v>
      </c>
      <c r="D118" s="8" t="n">
        <v>1.5</v>
      </c>
    </row>
    <row r="119" spans="1:18">
      <c r="A119" s="4" t="s">
        <v>384</v>
      </c>
      <c r="D119" s="5" t="n">
        <v>1</v>
      </c>
    </row>
    <row r="120" spans="1:18">
      <c r="A120" s="4" t="s">
        <v>367</v>
      </c>
      <c r="C120" s="6" t="n">
        <v>52124</v>
      </c>
    </row>
    <row r="121" spans="1:18">
      <c r="A121" s="4" t="s">
        <v>410</v>
      </c>
      <c r="C121" s="5" t="n">
        <v>65407</v>
      </c>
    </row>
    <row r="122" spans="1:18">
      <c r="A122" s="4" t="s">
        <v>411</v>
      </c>
      <c r="D122" s="10" t="n">
        <v>1</v>
      </c>
    </row>
    <row r="123" spans="1:18">
      <c r="A123" s="4" t="s">
        <v>412</v>
      </c>
      <c r="C123" s="4" t="s">
        <v>413</v>
      </c>
    </row>
    <row r="124" spans="1:18">
      <c r="A124" s="4" t="s">
        <v>418</v>
      </c>
      <c r="C124" s="6" t="n">
        <v>868721</v>
      </c>
    </row>
    <row r="125" spans="1:18">
      <c r="A125" s="4" t="s">
        <v>419</v>
      </c>
    </row>
    <row r="126" spans="1:18">
      <c r="A126" s="3" t="s">
        <v>363</v>
      </c>
    </row>
    <row r="127" spans="1:18">
      <c r="A127" s="4" t="s">
        <v>375</v>
      </c>
      <c r="N127" s="4" t="s">
        <v>376</v>
      </c>
    </row>
    <row r="128" spans="1:18">
      <c r="A128" s="4" t="s">
        <v>268</v>
      </c>
    </row>
    <row r="129" spans="1:18">
      <c r="A129" s="3" t="s">
        <v>363</v>
      </c>
    </row>
    <row r="130" spans="1:18">
      <c r="A130" s="4" t="s">
        <v>420</v>
      </c>
      <c r="L130" s="5" t="n">
        <v>353000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421</v>
      </c>
      <c r="B1" s="2" t="s">
        <v>1</v>
      </c>
      <c r="C1" s="2" t="s">
        <v>54</v>
      </c>
    </row>
    <row r="2" spans="1:4">
      <c r="B2" s="2" t="s">
        <v>422</v>
      </c>
      <c r="C2" s="2" t="s">
        <v>423</v>
      </c>
      <c r="D2" s="2" t="s">
        <v>361</v>
      </c>
    </row>
    <row r="3" spans="1:4">
      <c r="A3" s="4" t="s">
        <v>424</v>
      </c>
    </row>
    <row r="4" spans="1:4">
      <c r="A4" s="3" t="s">
        <v>425</v>
      </c>
    </row>
    <row r="5" spans="1:4">
      <c r="A5" s="4" t="s">
        <v>426</v>
      </c>
      <c r="D5" s="8" t="n">
        <v>1.09</v>
      </c>
    </row>
    <row r="6" spans="1:4">
      <c r="A6" s="4" t="s">
        <v>427</v>
      </c>
      <c r="D6" s="8" t="n">
        <v>1.5</v>
      </c>
    </row>
    <row r="7" spans="1:4">
      <c r="A7" s="4" t="s">
        <v>428</v>
      </c>
      <c r="B7" s="4" t="s">
        <v>328</v>
      </c>
    </row>
    <row r="8" spans="1:4">
      <c r="A8" s="4" t="s">
        <v>429</v>
      </c>
      <c r="B8" s="4" t="s">
        <v>430</v>
      </c>
    </row>
    <row r="9" spans="1:4">
      <c r="A9" s="4" t="s">
        <v>431</v>
      </c>
      <c r="B9" s="4" t="s">
        <v>432</v>
      </c>
    </row>
    <row r="10" spans="1:4">
      <c r="A10" s="4" t="s">
        <v>433</v>
      </c>
      <c r="B10" s="4" t="s">
        <v>434</v>
      </c>
    </row>
    <row r="11" spans="1:4">
      <c r="A11" s="4" t="s">
        <v>282</v>
      </c>
    </row>
    <row r="12" spans="1:4">
      <c r="A12" s="3" t="s">
        <v>425</v>
      </c>
    </row>
    <row r="13" spans="1:4">
      <c r="A13" s="4" t="s">
        <v>435</v>
      </c>
      <c r="B13" s="7" t="n">
        <v>1.38</v>
      </c>
      <c r="C13" s="7" t="n">
        <v>0.78</v>
      </c>
    </row>
    <row r="14" spans="1:4">
      <c r="A14" s="4" t="s">
        <v>436</v>
      </c>
      <c r="B14" s="7" t="n">
        <v>1.62</v>
      </c>
      <c r="C14" s="7" t="n">
        <v>1.62</v>
      </c>
    </row>
    <row r="15" spans="1:4">
      <c r="A15" s="4" t="s">
        <v>428</v>
      </c>
      <c r="B15" s="4" t="s">
        <v>437</v>
      </c>
      <c r="C15" s="4" t="s">
        <v>438</v>
      </c>
    </row>
    <row r="16" spans="1:4">
      <c r="A16" s="4" t="s">
        <v>429</v>
      </c>
      <c r="B16" s="4" t="s">
        <v>439</v>
      </c>
      <c r="C16" s="4" t="s">
        <v>440</v>
      </c>
    </row>
    <row r="17" spans="1:4">
      <c r="A17" s="4" t="s">
        <v>431</v>
      </c>
      <c r="B17" s="4" t="s">
        <v>441</v>
      </c>
      <c r="C17" s="4" t="s">
        <v>442</v>
      </c>
    </row>
    <row r="18" spans="1:4">
      <c r="A18" s="4" t="s">
        <v>433</v>
      </c>
      <c r="B18" s="4" t="s">
        <v>434</v>
      </c>
      <c r="C18" s="4" t="s">
        <v>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443</v>
      </c>
      <c r="B1" s="2" t="s">
        <v>1</v>
      </c>
    </row>
    <row r="2" spans="1:2">
      <c r="B2" s="2" t="s">
        <v>361</v>
      </c>
    </row>
    <row r="3" spans="1:2">
      <c r="A3" s="3" t="s">
        <v>444</v>
      </c>
    </row>
    <row r="4" spans="1:2">
      <c r="A4" s="4" t="s">
        <v>445</v>
      </c>
      <c r="B4" s="8" t="n">
        <v>1.36</v>
      </c>
    </row>
    <row r="5" spans="1:2">
      <c r="A5" s="4" t="s">
        <v>446</v>
      </c>
      <c r="B5" s="10" t="n">
        <v>1</v>
      </c>
    </row>
    <row r="6" spans="1:2">
      <c r="A6" s="4" t="s">
        <v>428</v>
      </c>
      <c r="B6" s="4" t="s">
        <v>383</v>
      </c>
    </row>
    <row r="7" spans="1:2">
      <c r="A7" s="4" t="s">
        <v>429</v>
      </c>
      <c r="B7" s="4" t="s">
        <v>447</v>
      </c>
    </row>
    <row r="8" spans="1:2">
      <c r="A8" s="4" t="s">
        <v>431</v>
      </c>
      <c r="B8" s="4" t="s">
        <v>448</v>
      </c>
    </row>
    <row r="9" spans="1:2">
      <c r="A9" s="4" t="s">
        <v>433</v>
      </c>
      <c r="B9" s="4" t="s">
        <v>4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54</v>
      </c>
    </row>
    <row r="2" spans="1:3">
      <c r="B2" s="2" t="s">
        <v>2</v>
      </c>
      <c r="C2" s="2" t="s">
        <v>32</v>
      </c>
    </row>
    <row r="3" spans="1:3">
      <c r="A3" s="3" t="s">
        <v>450</v>
      </c>
    </row>
    <row r="4" spans="1:3">
      <c r="A4" s="4" t="s">
        <v>451</v>
      </c>
      <c r="B4" s="6" t="n">
        <v>1204581</v>
      </c>
    </row>
    <row r="5" spans="1:3">
      <c r="A5" s="4" t="s">
        <v>452</v>
      </c>
      <c r="C5" s="6" t="n">
        <v>1536134</v>
      </c>
    </row>
    <row r="6" spans="1:3">
      <c r="A6" s="4" t="s">
        <v>322</v>
      </c>
      <c r="B6" s="5" t="n">
        <v>1652480</v>
      </c>
      <c r="C6" s="5" t="n">
        <v>-331553</v>
      </c>
    </row>
    <row r="7" spans="1:3">
      <c r="A7" s="4" t="s">
        <v>453</v>
      </c>
      <c r="B7" s="6" t="n">
        <v>2857061</v>
      </c>
      <c r="C7" s="6" t="n">
        <v>12045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0"/>
    <col customWidth="1" max="3" min="3" width="32"/>
  </cols>
  <sheetData>
    <row r="1" spans="1:3">
      <c r="A1" s="1" t="s">
        <v>454</v>
      </c>
      <c r="B1" s="2" t="s">
        <v>1</v>
      </c>
    </row>
    <row r="2" spans="1:3">
      <c r="B2" s="2" t="s">
        <v>455</v>
      </c>
      <c r="C2" s="2" t="s">
        <v>456</v>
      </c>
    </row>
    <row r="3" spans="1:3">
      <c r="A3" s="4" t="s">
        <v>457</v>
      </c>
    </row>
    <row r="4" spans="1:3">
      <c r="A4" s="3" t="s">
        <v>458</v>
      </c>
    </row>
    <row r="5" spans="1:3">
      <c r="A5" s="4" t="s">
        <v>459</v>
      </c>
      <c r="B5" s="5" t="n">
        <v>8430000</v>
      </c>
      <c r="C5" s="5" t="n">
        <v>8430000</v>
      </c>
    </row>
    <row r="6" spans="1:3">
      <c r="A6" s="4" t="s">
        <v>460</v>
      </c>
      <c r="B6" s="5" t="n">
        <v>5152938</v>
      </c>
      <c r="C6" s="5" t="n">
        <v>5152938</v>
      </c>
    </row>
    <row r="7" spans="1:3">
      <c r="A7" s="4" t="s">
        <v>461</v>
      </c>
      <c r="B7" s="5" t="n">
        <v>501457</v>
      </c>
      <c r="C7" s="5" t="n">
        <v>501457</v>
      </c>
    </row>
    <row r="8" spans="1:3">
      <c r="A8" s="4" t="s">
        <v>462</v>
      </c>
      <c r="B8" s="5" t="n">
        <v>-6604400</v>
      </c>
      <c r="C8" s="5" t="n">
        <v>-6604400</v>
      </c>
    </row>
    <row r="9" spans="1:3">
      <c r="A9" s="4" t="s">
        <v>463</v>
      </c>
      <c r="B9" s="5" t="n">
        <v>-1922342</v>
      </c>
      <c r="C9" s="5" t="n">
        <v>-1922342</v>
      </c>
    </row>
    <row r="10" spans="1:3">
      <c r="A10" s="4" t="s">
        <v>464</v>
      </c>
      <c r="B10" s="5" t="n">
        <v>5557653</v>
      </c>
      <c r="C10" s="5" t="n">
        <v>5557653</v>
      </c>
    </row>
    <row r="11" spans="1:3">
      <c r="A11" s="4" t="s">
        <v>465</v>
      </c>
      <c r="C11" s="10" t="n">
        <v>1</v>
      </c>
    </row>
    <row r="12" spans="1:3">
      <c r="A12" s="4" t="s">
        <v>466</v>
      </c>
      <c r="C12" s="9" t="n">
        <v>1.5</v>
      </c>
    </row>
    <row r="13" spans="1:3">
      <c r="A13" s="4" t="s">
        <v>467</v>
      </c>
      <c r="C13" s="5" t="n">
        <v>1</v>
      </c>
    </row>
    <row r="14" spans="1:3">
      <c r="A14" s="4" t="s">
        <v>468</v>
      </c>
      <c r="C14" s="5" t="n">
        <v>1</v>
      </c>
    </row>
    <row r="15" spans="1:3">
      <c r="A15" s="4" t="s">
        <v>469</v>
      </c>
      <c r="C15" s="9" t="n">
        <v>1.02</v>
      </c>
    </row>
    <row r="16" spans="1:3">
      <c r="A16" s="4" t="s">
        <v>470</v>
      </c>
      <c r="C16" s="8" t="n">
        <v>1.46</v>
      </c>
    </row>
    <row r="17" spans="1:3">
      <c r="A17" s="4" t="s">
        <v>471</v>
      </c>
    </row>
    <row r="18" spans="1:3">
      <c r="A18" s="3" t="s">
        <v>458</v>
      </c>
    </row>
    <row r="19" spans="1:3">
      <c r="A19" s="4" t="s">
        <v>459</v>
      </c>
      <c r="B19" s="5" t="n">
        <v>4528609</v>
      </c>
      <c r="C19" s="5" t="n">
        <v>4528609</v>
      </c>
    </row>
    <row r="20" spans="1:3">
      <c r="A20" s="4" t="s">
        <v>464</v>
      </c>
      <c r="B20" s="5" t="n">
        <v>4528609</v>
      </c>
      <c r="C20" s="5" t="n">
        <v>4528609</v>
      </c>
    </row>
    <row r="21" spans="1:3">
      <c r="A21" s="4" t="s">
        <v>472</v>
      </c>
      <c r="B21" s="7" t="n">
        <v>1.62</v>
      </c>
    </row>
    <row r="22" spans="1:3">
      <c r="A22" s="4" t="s">
        <v>473</v>
      </c>
      <c r="B22" s="7" t="n">
        <v>1.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30"/>
    <col customWidth="1" max="3" min="3" width="32"/>
  </cols>
  <sheetData>
    <row r="1" spans="1:3">
      <c r="A1" s="1" t="s">
        <v>474</v>
      </c>
      <c r="B1" s="2" t="s">
        <v>1</v>
      </c>
    </row>
    <row r="2" spans="1:3">
      <c r="B2" s="2" t="s">
        <v>455</v>
      </c>
      <c r="C2" s="2" t="s">
        <v>456</v>
      </c>
    </row>
    <row r="3" spans="1:3">
      <c r="A3" s="4" t="s">
        <v>475</v>
      </c>
    </row>
    <row r="4" spans="1:3">
      <c r="A4" s="3" t="s">
        <v>458</v>
      </c>
    </row>
    <row r="5" spans="1:3">
      <c r="A5" s="4" t="s">
        <v>476</v>
      </c>
      <c r="B5" s="5" t="n">
        <v>452032</v>
      </c>
      <c r="C5" s="5" t="n">
        <v>452032</v>
      </c>
    </row>
    <row r="6" spans="1:3">
      <c r="A6" s="4" t="s">
        <v>326</v>
      </c>
      <c r="B6" s="6" t="n">
        <v>3</v>
      </c>
    </row>
    <row r="7" spans="1:3">
      <c r="A7" s="4" t="s">
        <v>477</v>
      </c>
      <c r="B7" s="4" t="s">
        <v>478</v>
      </c>
    </row>
    <row r="8" spans="1:3">
      <c r="A8" s="4" t="s">
        <v>479</v>
      </c>
    </row>
    <row r="9" spans="1:3">
      <c r="A9" s="3" t="s">
        <v>458</v>
      </c>
    </row>
    <row r="10" spans="1:3">
      <c r="A10" s="4" t="s">
        <v>476</v>
      </c>
      <c r="B10" s="5" t="n">
        <v>167731</v>
      </c>
      <c r="C10" s="5" t="n">
        <v>167731</v>
      </c>
    </row>
    <row r="11" spans="1:3">
      <c r="A11" s="4" t="s">
        <v>326</v>
      </c>
      <c r="B11" s="6" t="n">
        <v>3</v>
      </c>
    </row>
    <row r="12" spans="1:3">
      <c r="A12" s="4" t="s">
        <v>477</v>
      </c>
      <c r="B12" s="4" t="s">
        <v>480</v>
      </c>
    </row>
    <row r="13" spans="1:3">
      <c r="A13" s="4" t="s">
        <v>481</v>
      </c>
    </row>
    <row r="14" spans="1:3">
      <c r="A14" s="3" t="s">
        <v>458</v>
      </c>
    </row>
    <row r="15" spans="1:3">
      <c r="A15" s="4" t="s">
        <v>476</v>
      </c>
      <c r="B15" s="5" t="n">
        <v>18978</v>
      </c>
      <c r="C15" s="5" t="n">
        <v>18978</v>
      </c>
    </row>
    <row r="16" spans="1:3">
      <c r="A16" s="4" t="s">
        <v>326</v>
      </c>
      <c r="B16" s="7" t="n">
        <v>2.15</v>
      </c>
    </row>
    <row r="17" spans="1:3">
      <c r="A17" s="4" t="s">
        <v>477</v>
      </c>
      <c r="B17" s="4" t="s">
        <v>482</v>
      </c>
    </row>
    <row r="18" spans="1:3">
      <c r="A18" s="4" t="s">
        <v>483</v>
      </c>
    </row>
    <row r="19" spans="1:3">
      <c r="A19" s="3" t="s">
        <v>458</v>
      </c>
    </row>
    <row r="20" spans="1:3">
      <c r="A20" s="4" t="s">
        <v>476</v>
      </c>
      <c r="B20" s="5" t="n">
        <v>62878</v>
      </c>
      <c r="C20" s="5" t="n">
        <v>62878</v>
      </c>
    </row>
    <row r="21" spans="1:3">
      <c r="A21" s="4" t="s">
        <v>326</v>
      </c>
      <c r="B21" s="6" t="n">
        <v>3</v>
      </c>
    </row>
    <row r="22" spans="1:3">
      <c r="A22" s="4" t="s">
        <v>477</v>
      </c>
      <c r="B22" s="4" t="s">
        <v>484</v>
      </c>
    </row>
    <row r="23" spans="1:3">
      <c r="A23" s="4" t="s">
        <v>485</v>
      </c>
    </row>
    <row r="24" spans="1:3">
      <c r="A24" s="3" t="s">
        <v>458</v>
      </c>
    </row>
    <row r="25" spans="1:3">
      <c r="A25" s="4" t="s">
        <v>476</v>
      </c>
      <c r="B25" s="5" t="n">
        <v>7545</v>
      </c>
      <c r="C25" s="5" t="n">
        <v>7545</v>
      </c>
    </row>
    <row r="26" spans="1:3">
      <c r="A26" s="4" t="s">
        <v>326</v>
      </c>
      <c r="B26" s="7" t="n">
        <v>2.15</v>
      </c>
    </row>
    <row r="27" spans="1:3">
      <c r="A27" s="4" t="s">
        <v>477</v>
      </c>
      <c r="B27" s="4" t="s">
        <v>486</v>
      </c>
    </row>
    <row r="28" spans="1:3">
      <c r="A28" s="4" t="s">
        <v>487</v>
      </c>
    </row>
    <row r="29" spans="1:3">
      <c r="A29" s="3" t="s">
        <v>458</v>
      </c>
    </row>
    <row r="30" spans="1:3">
      <c r="A30" s="4" t="s">
        <v>476</v>
      </c>
      <c r="B30" s="5" t="n">
        <v>1041667</v>
      </c>
      <c r="C30" s="5" t="n">
        <v>1041667</v>
      </c>
    </row>
    <row r="31" spans="1:3">
      <c r="A31" s="4" t="s">
        <v>326</v>
      </c>
      <c r="B31" s="7" t="n">
        <v>1.44</v>
      </c>
    </row>
    <row r="32" spans="1:3">
      <c r="A32" s="4" t="s">
        <v>477</v>
      </c>
      <c r="B32" s="4" t="s">
        <v>488</v>
      </c>
    </row>
    <row r="33" spans="1:3">
      <c r="A33" s="4" t="s">
        <v>489</v>
      </c>
    </row>
    <row r="34" spans="1:3">
      <c r="A34" s="3" t="s">
        <v>458</v>
      </c>
    </row>
    <row r="35" spans="1:3">
      <c r="A35" s="4" t="s">
        <v>476</v>
      </c>
      <c r="B35" s="5" t="n">
        <v>2777778</v>
      </c>
      <c r="C35" s="5" t="n">
        <v>2777778</v>
      </c>
    </row>
    <row r="36" spans="1:3">
      <c r="A36" s="4" t="s">
        <v>326</v>
      </c>
      <c r="B36" s="7" t="n">
        <v>1.35</v>
      </c>
    </row>
    <row r="37" spans="1:3">
      <c r="A37" s="4" t="s">
        <v>477</v>
      </c>
      <c r="B37" s="4" t="s">
        <v>490</v>
      </c>
    </row>
    <row r="38" spans="1:3">
      <c r="A38" s="4" t="s">
        <v>373</v>
      </c>
    </row>
    <row r="39" spans="1:3">
      <c r="A39" s="3" t="s">
        <v>458</v>
      </c>
    </row>
    <row r="40" spans="1:3">
      <c r="A40" s="4" t="s">
        <v>476</v>
      </c>
      <c r="B40" s="5" t="n">
        <v>5056946</v>
      </c>
      <c r="C40" s="5" t="n">
        <v>5056946</v>
      </c>
    </row>
    <row r="41" spans="1:3">
      <c r="A41" s="4" t="s">
        <v>374</v>
      </c>
      <c r="C41" s="8" t="n">
        <v>1.5</v>
      </c>
    </row>
    <row r="42" spans="1:3">
      <c r="A42" s="4" t="s">
        <v>477</v>
      </c>
      <c r="B42" s="4" t="s">
        <v>376</v>
      </c>
    </row>
    <row r="43" spans="1:3">
      <c r="A43" s="4" t="s">
        <v>491</v>
      </c>
    </row>
    <row r="44" spans="1:3">
      <c r="A44" s="3" t="s">
        <v>458</v>
      </c>
    </row>
    <row r="45" spans="1:3">
      <c r="A45" s="4" t="s">
        <v>476</v>
      </c>
      <c r="B45" s="5" t="n">
        <v>500707</v>
      </c>
      <c r="C45" s="5" t="n">
        <v>500707</v>
      </c>
    </row>
    <row r="46" spans="1:3">
      <c r="A46" s="4" t="s">
        <v>374</v>
      </c>
      <c r="C46" s="10" t="n">
        <v>1</v>
      </c>
    </row>
    <row r="47" spans="1:3">
      <c r="A47" s="4" t="s">
        <v>477</v>
      </c>
      <c r="B47" s="4" t="s">
        <v>4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4"/>
    <col customWidth="1" max="3" min="3" width="16"/>
    <col customWidth="1" max="4" min="4" width="14"/>
    <col customWidth="1" max="5" min="5" width="14"/>
  </cols>
  <sheetData>
    <row r="1" spans="1:5">
      <c r="A1" s="1" t="s">
        <v>493</v>
      </c>
      <c r="B1" s="2" t="s">
        <v>1</v>
      </c>
      <c r="C1" s="2" t="s">
        <v>54</v>
      </c>
    </row>
    <row r="2" spans="1:5">
      <c r="B2" s="2" t="s">
        <v>2</v>
      </c>
      <c r="C2" s="2" t="s">
        <v>32</v>
      </c>
      <c r="D2" s="2" t="s">
        <v>494</v>
      </c>
      <c r="E2" s="2" t="s">
        <v>495</v>
      </c>
    </row>
    <row r="3" spans="1:5">
      <c r="A3" s="3" t="s">
        <v>444</v>
      </c>
    </row>
    <row r="4" spans="1:5">
      <c r="A4" s="4" t="s">
        <v>496</v>
      </c>
      <c r="B4" s="6" t="n">
        <v>117530</v>
      </c>
      <c r="C4" s="6" t="n">
        <v>19832</v>
      </c>
    </row>
    <row r="5" spans="1:5">
      <c r="A5" s="4" t="s">
        <v>497</v>
      </c>
      <c r="B5" s="6" t="n">
        <v>1263767</v>
      </c>
    </row>
    <row r="6" spans="1:5">
      <c r="A6" s="4" t="s">
        <v>498</v>
      </c>
      <c r="B6" s="4" t="s">
        <v>499</v>
      </c>
    </row>
    <row r="7" spans="1:5">
      <c r="A7" s="4" t="s">
        <v>500</v>
      </c>
      <c r="B7" s="4" t="s">
        <v>434</v>
      </c>
      <c r="C7" s="4" t="s">
        <v>434</v>
      </c>
    </row>
    <row r="8" spans="1:5">
      <c r="A8" s="4" t="s">
        <v>501</v>
      </c>
    </row>
    <row r="9" spans="1:5">
      <c r="A9" s="3" t="s">
        <v>444</v>
      </c>
    </row>
    <row r="10" spans="1:5">
      <c r="A10" s="4" t="s">
        <v>502</v>
      </c>
      <c r="E10" s="5" t="n">
        <v>12108016</v>
      </c>
    </row>
    <row r="11" spans="1:5">
      <c r="A11" s="4" t="s">
        <v>503</v>
      </c>
    </row>
    <row r="12" spans="1:5">
      <c r="A12" s="3" t="s">
        <v>444</v>
      </c>
    </row>
    <row r="13" spans="1:5">
      <c r="A13" s="4" t="s">
        <v>502</v>
      </c>
      <c r="D13" s="5" t="n">
        <v>15000000</v>
      </c>
    </row>
    <row r="14" spans="1:5">
      <c r="A14" s="4" t="s">
        <v>504</v>
      </c>
    </row>
    <row r="15" spans="1:5">
      <c r="A15" s="3" t="s">
        <v>444</v>
      </c>
    </row>
    <row r="16" spans="1:5">
      <c r="A16" s="4" t="s">
        <v>505</v>
      </c>
      <c r="B16" s="5" t="n">
        <v>16958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7"/>
    <col customWidth="1" max="3" min="3" width="35"/>
    <col customWidth="1" max="4" min="4" width="27"/>
  </cols>
  <sheetData>
    <row r="1" spans="1:4">
      <c r="A1" s="1" t="s">
        <v>506</v>
      </c>
      <c r="B1" s="2" t="s">
        <v>1</v>
      </c>
      <c r="D1" s="2" t="s">
        <v>54</v>
      </c>
    </row>
    <row r="2" spans="1:4">
      <c r="B2" s="2" t="s">
        <v>507</v>
      </c>
      <c r="C2" s="2" t="s">
        <v>508</v>
      </c>
      <c r="D2" s="2" t="s">
        <v>509</v>
      </c>
    </row>
    <row r="3" spans="1:4">
      <c r="A3" s="3" t="s">
        <v>170</v>
      </c>
    </row>
    <row r="4" spans="1:4">
      <c r="A4" s="4" t="s">
        <v>510</v>
      </c>
      <c r="B4" s="5" t="n">
        <v>6675360</v>
      </c>
      <c r="C4" s="5" t="n">
        <v>6675360</v>
      </c>
    </row>
    <row r="5" spans="1:4">
      <c r="A5" s="4" t="s">
        <v>511</v>
      </c>
      <c r="B5" s="5" t="n">
        <v>3535000</v>
      </c>
      <c r="C5" s="5" t="n">
        <v>3535000</v>
      </c>
    </row>
    <row r="6" spans="1:4">
      <c r="A6" s="4" t="s">
        <v>512</v>
      </c>
      <c r="B6" s="5" t="n">
        <v>-31250</v>
      </c>
      <c r="C6" s="5" t="n">
        <v>-31250</v>
      </c>
    </row>
    <row r="7" spans="1:4">
      <c r="A7" s="4" t="s">
        <v>513</v>
      </c>
      <c r="B7" s="5" t="n">
        <v>-124110</v>
      </c>
      <c r="C7" s="5" t="n">
        <v>-124110</v>
      </c>
    </row>
    <row r="8" spans="1:4">
      <c r="A8" s="4" t="s">
        <v>514</v>
      </c>
      <c r="B8" s="5" t="n">
        <v>-210000</v>
      </c>
      <c r="C8" s="5" t="n">
        <v>-210000</v>
      </c>
    </row>
    <row r="9" spans="1:4">
      <c r="A9" s="4" t="s">
        <v>515</v>
      </c>
      <c r="B9" s="5" t="n">
        <v>9845000</v>
      </c>
      <c r="C9" s="5" t="n">
        <v>9845000</v>
      </c>
      <c r="D9" s="5" t="n">
        <v>6675360</v>
      </c>
    </row>
    <row r="10" spans="1:4">
      <c r="A10" s="4" t="s">
        <v>516</v>
      </c>
      <c r="C10" s="5" t="n">
        <v>6763502</v>
      </c>
    </row>
    <row r="11" spans="1:4">
      <c r="A11" s="4" t="s">
        <v>517</v>
      </c>
      <c r="C11" s="8" t="n">
        <v>1.08</v>
      </c>
    </row>
    <row r="12" spans="1:4">
      <c r="A12" s="4" t="s">
        <v>518</v>
      </c>
      <c r="C12" s="9" t="n">
        <v>1.38</v>
      </c>
    </row>
    <row r="13" spans="1:4">
      <c r="A13" s="4" t="s">
        <v>519</v>
      </c>
      <c r="C13" s="9" t="n">
        <v>0.6</v>
      </c>
    </row>
    <row r="14" spans="1:4">
      <c r="A14" s="4" t="s">
        <v>520</v>
      </c>
      <c r="C14" s="9" t="n">
        <v>0.6</v>
      </c>
    </row>
    <row r="15" spans="1:4">
      <c r="A15" s="4" t="s">
        <v>521</v>
      </c>
      <c r="C15" s="9" t="n">
        <v>0.6</v>
      </c>
    </row>
    <row r="16" spans="1:4">
      <c r="A16" s="4" t="s">
        <v>522</v>
      </c>
      <c r="C16" s="9" t="n">
        <v>1.2</v>
      </c>
    </row>
    <row r="17" spans="1:4">
      <c r="A17" s="4" t="s">
        <v>523</v>
      </c>
      <c r="C17" s="8" t="n">
        <v>1.16</v>
      </c>
    </row>
    <row r="18" spans="1:4">
      <c r="A18" s="4" t="s">
        <v>524</v>
      </c>
      <c r="C18" s="10" t="n">
        <v>1580883</v>
      </c>
    </row>
    <row r="19" spans="1:4">
      <c r="A19" s="4" t="s">
        <v>525</v>
      </c>
      <c r="B19" s="6" t="n">
        <v>117530</v>
      </c>
      <c r="D19" s="6" t="n">
        <v>19832</v>
      </c>
    </row>
    <row r="20" spans="1:4">
      <c r="A20" s="4" t="s">
        <v>526</v>
      </c>
      <c r="C20" s="5" t="n">
        <v>8218150</v>
      </c>
    </row>
    <row r="21" spans="1:4">
      <c r="A21" s="4" t="s">
        <v>527</v>
      </c>
      <c r="C21" s="10" t="n">
        <v>62430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8</v>
      </c>
      <c r="B1" s="2" t="s">
        <v>1</v>
      </c>
    </row>
    <row r="2" spans="1:3">
      <c r="B2" s="2" t="s">
        <v>2</v>
      </c>
      <c r="C2" s="2" t="s">
        <v>32</v>
      </c>
    </row>
    <row r="3" spans="1:3">
      <c r="A3" s="3" t="s">
        <v>444</v>
      </c>
    </row>
    <row r="4" spans="1:3">
      <c r="A4" s="4" t="s">
        <v>529</v>
      </c>
      <c r="B4" s="5" t="n">
        <v>9845000</v>
      </c>
      <c r="C4" s="5" t="n">
        <v>6675360</v>
      </c>
    </row>
    <row r="5" spans="1:3">
      <c r="A5" s="4" t="s">
        <v>530</v>
      </c>
      <c r="B5" s="8" t="n">
        <v>1.2</v>
      </c>
      <c r="C5" s="8" t="n">
        <v>1.08</v>
      </c>
    </row>
    <row r="6" spans="1:3">
      <c r="A6" s="4" t="s">
        <v>531</v>
      </c>
      <c r="B6" s="5" t="n">
        <v>6763502</v>
      </c>
    </row>
    <row r="7" spans="1:3">
      <c r="A7" s="4" t="s">
        <v>532</v>
      </c>
    </row>
    <row r="8" spans="1:3">
      <c r="A8" s="3" t="s">
        <v>444</v>
      </c>
    </row>
    <row r="9" spans="1:3">
      <c r="A9" s="4" t="s">
        <v>529</v>
      </c>
      <c r="B9" s="5" t="n">
        <v>3310000</v>
      </c>
    </row>
    <row r="10" spans="1:3">
      <c r="A10" s="4" t="s">
        <v>477</v>
      </c>
      <c r="B10" s="4" t="s">
        <v>533</v>
      </c>
    </row>
    <row r="11" spans="1:3">
      <c r="A11" s="4" t="s">
        <v>534</v>
      </c>
      <c r="B11" s="4" t="s">
        <v>535</v>
      </c>
    </row>
    <row r="12" spans="1:3">
      <c r="A12" s="4" t="s">
        <v>530</v>
      </c>
      <c r="B12" s="8" t="n">
        <v>0.6</v>
      </c>
    </row>
    <row r="13" spans="1:3">
      <c r="A13" s="4" t="s">
        <v>536</v>
      </c>
      <c r="B13" s="8" t="n">
        <v>0.26</v>
      </c>
    </row>
    <row r="14" spans="1:3">
      <c r="A14" s="4" t="s">
        <v>531</v>
      </c>
      <c r="B14" s="5" t="n">
        <v>3310000</v>
      </c>
    </row>
    <row r="15" spans="1:3">
      <c r="A15" s="4" t="s">
        <v>537</v>
      </c>
    </row>
    <row r="16" spans="1:3">
      <c r="A16" s="3" t="s">
        <v>444</v>
      </c>
    </row>
    <row r="17" spans="1:3">
      <c r="A17" s="4" t="s">
        <v>529</v>
      </c>
      <c r="B17" s="5" t="n">
        <v>100000</v>
      </c>
    </row>
    <row r="18" spans="1:3">
      <c r="A18" s="4" t="s">
        <v>477</v>
      </c>
      <c r="B18" s="4" t="s">
        <v>538</v>
      </c>
    </row>
    <row r="19" spans="1:3">
      <c r="A19" s="4" t="s">
        <v>534</v>
      </c>
      <c r="B19" s="4" t="s">
        <v>539</v>
      </c>
    </row>
    <row r="20" spans="1:3">
      <c r="A20" s="4" t="s">
        <v>530</v>
      </c>
      <c r="B20" s="8" t="n">
        <v>2.52</v>
      </c>
    </row>
    <row r="21" spans="1:3">
      <c r="A21" s="4" t="s">
        <v>536</v>
      </c>
      <c r="B21" s="8" t="n">
        <v>1.05</v>
      </c>
    </row>
    <row r="22" spans="1:3">
      <c r="A22" s="4" t="s">
        <v>531</v>
      </c>
      <c r="B22" s="5" t="n">
        <v>100000</v>
      </c>
    </row>
    <row r="23" spans="1:3">
      <c r="A23" s="4" t="s">
        <v>540</v>
      </c>
    </row>
    <row r="24" spans="1:3">
      <c r="A24" s="3" t="s">
        <v>444</v>
      </c>
    </row>
    <row r="25" spans="1:3">
      <c r="A25" s="4" t="s">
        <v>529</v>
      </c>
      <c r="B25" s="5" t="n">
        <v>450000</v>
      </c>
    </row>
    <row r="26" spans="1:3">
      <c r="A26" s="4" t="s">
        <v>477</v>
      </c>
      <c r="B26" s="4" t="s">
        <v>541</v>
      </c>
    </row>
    <row r="27" spans="1:3">
      <c r="A27" s="4" t="s">
        <v>534</v>
      </c>
      <c r="B27" s="4" t="s">
        <v>542</v>
      </c>
    </row>
    <row r="28" spans="1:3">
      <c r="A28" s="4" t="s">
        <v>530</v>
      </c>
      <c r="B28" s="8" t="n">
        <v>2.92</v>
      </c>
    </row>
    <row r="29" spans="1:3">
      <c r="A29" s="4" t="s">
        <v>536</v>
      </c>
      <c r="B29" s="8" t="n">
        <v>1.65</v>
      </c>
    </row>
    <row r="30" spans="1:3">
      <c r="A30" s="4" t="s">
        <v>531</v>
      </c>
      <c r="B30" s="5" t="n">
        <v>450000</v>
      </c>
    </row>
    <row r="31" spans="1:3">
      <c r="A31" s="4" t="s">
        <v>543</v>
      </c>
    </row>
    <row r="32" spans="1:3">
      <c r="A32" s="3" t="s">
        <v>444</v>
      </c>
    </row>
    <row r="33" spans="1:3">
      <c r="A33" s="4" t="s">
        <v>529</v>
      </c>
      <c r="B33" s="5" t="n">
        <v>100000</v>
      </c>
    </row>
    <row r="34" spans="1:3">
      <c r="A34" s="4" t="s">
        <v>477</v>
      </c>
      <c r="B34" s="4" t="s">
        <v>541</v>
      </c>
    </row>
    <row r="35" spans="1:3">
      <c r="A35" s="4" t="s">
        <v>534</v>
      </c>
      <c r="B35" s="4" t="s">
        <v>542</v>
      </c>
    </row>
    <row r="36" spans="1:3">
      <c r="A36" s="4" t="s">
        <v>530</v>
      </c>
      <c r="B36" s="8" t="n">
        <v>2.92</v>
      </c>
    </row>
    <row r="37" spans="1:3">
      <c r="A37" s="4" t="s">
        <v>536</v>
      </c>
      <c r="B37" s="8" t="n">
        <v>1.31</v>
      </c>
    </row>
    <row r="38" spans="1:3">
      <c r="A38" s="4" t="s">
        <v>531</v>
      </c>
      <c r="B38" s="5" t="n">
        <v>100000</v>
      </c>
    </row>
    <row r="39" spans="1:3">
      <c r="A39" s="4" t="s">
        <v>544</v>
      </c>
    </row>
    <row r="40" spans="1:3">
      <c r="A40" s="3" t="s">
        <v>444</v>
      </c>
    </row>
    <row r="41" spans="1:3">
      <c r="A41" s="4" t="s">
        <v>529</v>
      </c>
      <c r="B41" s="5" t="n">
        <v>400000</v>
      </c>
    </row>
    <row r="42" spans="1:3">
      <c r="A42" s="4" t="s">
        <v>477</v>
      </c>
      <c r="B42" s="4" t="s">
        <v>541</v>
      </c>
    </row>
    <row r="43" spans="1:3">
      <c r="A43" s="4" t="s">
        <v>534</v>
      </c>
      <c r="B43" s="4" t="s">
        <v>542</v>
      </c>
    </row>
    <row r="44" spans="1:3">
      <c r="A44" s="4" t="s">
        <v>530</v>
      </c>
      <c r="B44" s="8" t="n">
        <v>2.96</v>
      </c>
    </row>
    <row r="45" spans="1:3">
      <c r="A45" s="4" t="s">
        <v>536</v>
      </c>
      <c r="B45" s="8" t="n">
        <v>1.29</v>
      </c>
    </row>
    <row r="46" spans="1:3">
      <c r="A46" s="4" t="s">
        <v>531</v>
      </c>
      <c r="B46" s="5" t="n">
        <v>400000</v>
      </c>
    </row>
    <row r="47" spans="1:3">
      <c r="A47" s="4" t="s">
        <v>545</v>
      </c>
    </row>
    <row r="48" spans="1:3">
      <c r="A48" s="3" t="s">
        <v>444</v>
      </c>
    </row>
    <row r="49" spans="1:3">
      <c r="A49" s="4" t="s">
        <v>529</v>
      </c>
      <c r="B49" s="5" t="n">
        <v>100000</v>
      </c>
    </row>
    <row r="50" spans="1:3">
      <c r="A50" s="4" t="s">
        <v>477</v>
      </c>
      <c r="B50" s="4" t="s">
        <v>546</v>
      </c>
    </row>
    <row r="51" spans="1:3">
      <c r="A51" s="4" t="s">
        <v>534</v>
      </c>
      <c r="B51" s="4" t="s">
        <v>547</v>
      </c>
    </row>
    <row r="52" spans="1:3">
      <c r="A52" s="4" t="s">
        <v>530</v>
      </c>
      <c r="B52" s="8" t="n">
        <v>3.2</v>
      </c>
    </row>
    <row r="53" spans="1:3">
      <c r="A53" s="4" t="s">
        <v>536</v>
      </c>
      <c r="B53" s="8" t="n">
        <v>1.42</v>
      </c>
    </row>
    <row r="54" spans="1:3">
      <c r="A54" s="4" t="s">
        <v>531</v>
      </c>
      <c r="B54" s="5" t="n">
        <v>66667</v>
      </c>
    </row>
    <row r="55" spans="1:3">
      <c r="A55" s="4" t="s">
        <v>548</v>
      </c>
    </row>
    <row r="56" spans="1:3">
      <c r="A56" s="3" t="s">
        <v>444</v>
      </c>
    </row>
    <row r="57" spans="1:3">
      <c r="A57" s="4" t="s">
        <v>529</v>
      </c>
      <c r="B57" s="5" t="n">
        <v>50000</v>
      </c>
    </row>
    <row r="58" spans="1:3">
      <c r="A58" s="4" t="s">
        <v>477</v>
      </c>
      <c r="B58" s="4" t="s">
        <v>549</v>
      </c>
    </row>
    <row r="59" spans="1:3">
      <c r="A59" s="4" t="s">
        <v>534</v>
      </c>
      <c r="B59" s="4" t="s">
        <v>550</v>
      </c>
    </row>
    <row r="60" spans="1:3">
      <c r="A60" s="4" t="s">
        <v>530</v>
      </c>
      <c r="B60" s="8" t="n">
        <v>0.98</v>
      </c>
    </row>
    <row r="61" spans="1:3">
      <c r="A61" s="4" t="s">
        <v>536</v>
      </c>
      <c r="B61" s="8" t="n">
        <v>0.39</v>
      </c>
    </row>
    <row r="62" spans="1:3">
      <c r="A62" s="4" t="s">
        <v>531</v>
      </c>
      <c r="B62" s="5" t="n">
        <v>33334</v>
      </c>
    </row>
    <row r="63" spans="1:3">
      <c r="A63" s="4" t="s">
        <v>551</v>
      </c>
    </row>
    <row r="64" spans="1:3">
      <c r="A64" s="3" t="s">
        <v>444</v>
      </c>
    </row>
    <row r="65" spans="1:3">
      <c r="A65" s="4" t="s">
        <v>529</v>
      </c>
      <c r="B65" s="5" t="n">
        <v>750000</v>
      </c>
    </row>
    <row r="66" spans="1:3">
      <c r="A66" s="4" t="s">
        <v>477</v>
      </c>
      <c r="B66" s="4" t="s">
        <v>552</v>
      </c>
    </row>
    <row r="67" spans="1:3">
      <c r="A67" s="4" t="s">
        <v>534</v>
      </c>
      <c r="B67" s="4" t="s">
        <v>553</v>
      </c>
    </row>
    <row r="68" spans="1:3">
      <c r="A68" s="4" t="s">
        <v>530</v>
      </c>
      <c r="B68" s="8" t="n">
        <v>0.87</v>
      </c>
    </row>
    <row r="69" spans="1:3">
      <c r="A69" s="4" t="s">
        <v>536</v>
      </c>
      <c r="B69" s="8" t="n">
        <v>0.36</v>
      </c>
    </row>
    <row r="70" spans="1:3">
      <c r="A70" s="4" t="s">
        <v>531</v>
      </c>
      <c r="B70" s="5" t="n">
        <v>375000</v>
      </c>
    </row>
    <row r="71" spans="1:3">
      <c r="A71" s="4" t="s">
        <v>554</v>
      </c>
    </row>
    <row r="72" spans="1:3">
      <c r="A72" s="3" t="s">
        <v>444</v>
      </c>
    </row>
    <row r="73" spans="1:3">
      <c r="A73" s="4" t="s">
        <v>529</v>
      </c>
      <c r="B73" s="5" t="n">
        <v>550000</v>
      </c>
    </row>
    <row r="74" spans="1:3">
      <c r="A74" s="4" t="s">
        <v>477</v>
      </c>
      <c r="B74" s="4" t="s">
        <v>555</v>
      </c>
    </row>
    <row r="75" spans="1:3">
      <c r="A75" s="4" t="s">
        <v>534</v>
      </c>
      <c r="B75" s="4" t="s">
        <v>556</v>
      </c>
    </row>
    <row r="76" spans="1:3">
      <c r="A76" s="4" t="s">
        <v>530</v>
      </c>
      <c r="B76" s="8" t="n">
        <v>0.84</v>
      </c>
    </row>
    <row r="77" spans="1:3">
      <c r="A77" s="4" t="s">
        <v>536</v>
      </c>
      <c r="B77" s="8" t="n">
        <v>0.44</v>
      </c>
    </row>
    <row r="78" spans="1:3">
      <c r="A78" s="4" t="s">
        <v>531</v>
      </c>
      <c r="B78" s="5" t="n">
        <v>550000</v>
      </c>
    </row>
    <row r="79" spans="1:3">
      <c r="A79" s="4" t="s">
        <v>557</v>
      </c>
    </row>
    <row r="80" spans="1:3">
      <c r="A80" s="3" t="s">
        <v>444</v>
      </c>
    </row>
    <row r="81" spans="1:3">
      <c r="A81" s="4" t="s">
        <v>529</v>
      </c>
      <c r="B81" s="5" t="n">
        <v>400000</v>
      </c>
    </row>
    <row r="82" spans="1:3">
      <c r="A82" s="4" t="s">
        <v>477</v>
      </c>
      <c r="B82" s="4" t="s">
        <v>555</v>
      </c>
    </row>
    <row r="83" spans="1:3">
      <c r="A83" s="4" t="s">
        <v>534</v>
      </c>
      <c r="B83" s="4" t="s">
        <v>556</v>
      </c>
    </row>
    <row r="84" spans="1:3">
      <c r="A84" s="4" t="s">
        <v>530</v>
      </c>
      <c r="B84" s="8" t="n">
        <v>0.84</v>
      </c>
    </row>
    <row r="85" spans="1:3">
      <c r="A85" s="4" t="s">
        <v>536</v>
      </c>
      <c r="B85" s="8" t="n">
        <v>0.36</v>
      </c>
    </row>
    <row r="86" spans="1:3">
      <c r="A86" s="4" t="s">
        <v>531</v>
      </c>
      <c r="B86" s="5" t="n">
        <v>176000</v>
      </c>
    </row>
    <row r="87" spans="1:3">
      <c r="A87" s="4" t="s">
        <v>558</v>
      </c>
    </row>
    <row r="88" spans="1:3">
      <c r="A88" s="3" t="s">
        <v>444</v>
      </c>
    </row>
    <row r="89" spans="1:3">
      <c r="A89" s="4" t="s">
        <v>529</v>
      </c>
      <c r="B89" s="5" t="n">
        <v>100000</v>
      </c>
    </row>
    <row r="90" spans="1:3">
      <c r="A90" s="4" t="s">
        <v>477</v>
      </c>
      <c r="B90" s="4" t="s">
        <v>559</v>
      </c>
    </row>
    <row r="91" spans="1:3">
      <c r="A91" s="4" t="s">
        <v>534</v>
      </c>
      <c r="B91" s="4" t="s">
        <v>560</v>
      </c>
    </row>
    <row r="92" spans="1:3">
      <c r="A92" s="4" t="s">
        <v>530</v>
      </c>
      <c r="B92" s="8" t="n">
        <v>1.24</v>
      </c>
    </row>
    <row r="93" spans="1:3">
      <c r="A93" s="4" t="s">
        <v>536</v>
      </c>
      <c r="B93" s="8" t="n">
        <v>0.5</v>
      </c>
    </row>
    <row r="94" spans="1:3">
      <c r="A94" s="4" t="s">
        <v>531</v>
      </c>
      <c r="B94" s="5" t="n">
        <v>66668</v>
      </c>
    </row>
    <row r="95" spans="1:3">
      <c r="A95" s="4" t="s">
        <v>561</v>
      </c>
    </row>
    <row r="96" spans="1:3">
      <c r="A96" s="3" t="s">
        <v>444</v>
      </c>
    </row>
    <row r="97" spans="1:3">
      <c r="A97" s="4" t="s">
        <v>529</v>
      </c>
      <c r="B97" s="5" t="n">
        <v>3025000</v>
      </c>
    </row>
    <row r="98" spans="1:3">
      <c r="A98" s="4" t="s">
        <v>477</v>
      </c>
      <c r="B98" s="4" t="s">
        <v>562</v>
      </c>
    </row>
    <row r="99" spans="1:3">
      <c r="A99" s="4" t="s">
        <v>534</v>
      </c>
      <c r="B99" s="4" t="s">
        <v>563</v>
      </c>
    </row>
    <row r="100" spans="1:3">
      <c r="A100" s="4" t="s">
        <v>530</v>
      </c>
      <c r="B100" s="8" t="n">
        <v>1.39</v>
      </c>
    </row>
    <row r="101" spans="1:3">
      <c r="A101" s="4" t="s">
        <v>536</v>
      </c>
      <c r="B101" s="8" t="n">
        <v>0.65</v>
      </c>
    </row>
    <row r="102" spans="1:3">
      <c r="A102" s="4" t="s">
        <v>531</v>
      </c>
      <c r="B102" s="5" t="n">
        <v>1008333</v>
      </c>
    </row>
    <row r="103" spans="1:3">
      <c r="A103" s="4" t="s">
        <v>564</v>
      </c>
    </row>
    <row r="104" spans="1:3">
      <c r="A104" s="3" t="s">
        <v>444</v>
      </c>
    </row>
    <row r="105" spans="1:3">
      <c r="A105" s="4" t="s">
        <v>529</v>
      </c>
      <c r="B105" s="5" t="n">
        <v>100000</v>
      </c>
    </row>
    <row r="106" spans="1:3">
      <c r="A106" s="4" t="s">
        <v>477</v>
      </c>
      <c r="B106" s="4" t="s">
        <v>565</v>
      </c>
    </row>
    <row r="107" spans="1:3">
      <c r="A107" s="4" t="s">
        <v>534</v>
      </c>
      <c r="B107" s="4" t="s">
        <v>566</v>
      </c>
    </row>
    <row r="108" spans="1:3">
      <c r="A108" s="4" t="s">
        <v>530</v>
      </c>
      <c r="B108" s="8" t="n">
        <v>1.31</v>
      </c>
    </row>
    <row r="109" spans="1:3">
      <c r="A109" s="4" t="s">
        <v>536</v>
      </c>
      <c r="B109" s="8" t="n">
        <v>0.65</v>
      </c>
    </row>
    <row r="110" spans="1:3">
      <c r="A110" s="4" t="s">
        <v>531</v>
      </c>
      <c r="B110" s="5" t="n">
        <v>25000</v>
      </c>
    </row>
    <row r="111" spans="1:3">
      <c r="A111" s="4" t="s">
        <v>567</v>
      </c>
    </row>
    <row r="112" spans="1:3">
      <c r="A112" s="3" t="s">
        <v>444</v>
      </c>
    </row>
    <row r="113" spans="1:3">
      <c r="A113" s="4" t="s">
        <v>529</v>
      </c>
      <c r="B113" s="5" t="n">
        <v>410000</v>
      </c>
    </row>
    <row r="114" spans="1:3">
      <c r="A114" s="4" t="s">
        <v>477</v>
      </c>
      <c r="B114" s="4" t="s">
        <v>568</v>
      </c>
    </row>
    <row r="115" spans="1:3">
      <c r="A115" s="4" t="s">
        <v>534</v>
      </c>
      <c r="B115" s="4" t="s">
        <v>569</v>
      </c>
    </row>
    <row r="116" spans="1:3">
      <c r="A116" s="4" t="s">
        <v>530</v>
      </c>
      <c r="B116" s="8" t="n">
        <v>1.35</v>
      </c>
    </row>
    <row r="117" spans="1:3">
      <c r="A117" s="4" t="s">
        <v>536</v>
      </c>
      <c r="B117" s="8" t="n">
        <v>0.8</v>
      </c>
    </row>
    <row r="118" spans="1:3">
      <c r="A118" s="4" t="s">
        <v>531</v>
      </c>
      <c r="B118" s="5" t="n">
        <v>10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60</v>
      </c>
      <c r="B1" s="2" t="s">
        <v>1</v>
      </c>
      <c r="D1" s="2" t="s">
        <v>54</v>
      </c>
    </row>
    <row r="2" spans="1:4">
      <c r="B2" s="2" t="s">
        <v>2</v>
      </c>
      <c r="C2" s="2" t="s">
        <v>61</v>
      </c>
      <c r="D2" s="2" t="s">
        <v>32</v>
      </c>
    </row>
    <row r="3" spans="1:4">
      <c r="A3" s="3" t="s">
        <v>62</v>
      </c>
    </row>
    <row r="4" spans="1:4">
      <c r="A4" s="4" t="s">
        <v>63</v>
      </c>
      <c r="B4" s="6" t="n">
        <v>4722584</v>
      </c>
      <c r="C4" s="6" t="n">
        <v>2664063</v>
      </c>
      <c r="D4" s="6" t="n">
        <v>3645796</v>
      </c>
    </row>
    <row r="5" spans="1:4">
      <c r="A5" s="4" t="s">
        <v>64</v>
      </c>
      <c r="B5" s="5" t="n">
        <v>5651218</v>
      </c>
      <c r="C5" s="5" t="n">
        <v>3738041</v>
      </c>
      <c r="D5" s="5" t="n">
        <v>5671598</v>
      </c>
    </row>
    <row r="6" spans="1:4">
      <c r="A6" s="4" t="s">
        <v>65</v>
      </c>
      <c r="B6" s="5" t="n">
        <v>10373802</v>
      </c>
      <c r="C6" s="5" t="n">
        <v>6402104</v>
      </c>
      <c r="D6" s="5" t="n">
        <v>9317394</v>
      </c>
    </row>
    <row r="7" spans="1:4">
      <c r="A7" s="4" t="s">
        <v>66</v>
      </c>
      <c r="B7" s="5" t="n">
        <v>-10373802</v>
      </c>
      <c r="C7" s="5" t="n">
        <v>-6402104</v>
      </c>
      <c r="D7" s="5" t="n">
        <v>-9317394</v>
      </c>
    </row>
    <row r="8" spans="1:4">
      <c r="A8" s="3" t="s">
        <v>67</v>
      </c>
    </row>
    <row r="9" spans="1:4">
      <c r="A9" s="4" t="s">
        <v>68</v>
      </c>
      <c r="B9" s="5" t="n">
        <v>110611</v>
      </c>
      <c r="C9" s="5" t="n">
        <v>123741</v>
      </c>
      <c r="D9" s="5" t="n">
        <v>103330</v>
      </c>
    </row>
    <row r="10" spans="1:4">
      <c r="A10" s="4" t="s">
        <v>69</v>
      </c>
      <c r="B10" s="5" t="n">
        <v>-2479905</v>
      </c>
      <c r="C10" s="5" t="n">
        <v>2113391</v>
      </c>
      <c r="D10" s="5" t="n">
        <v>2082703</v>
      </c>
    </row>
    <row r="11" spans="1:4">
      <c r="A11" s="4" t="s">
        <v>70</v>
      </c>
      <c r="B11" s="5" t="n">
        <v>703125</v>
      </c>
      <c r="C11" s="5" t="n">
        <v>845146</v>
      </c>
      <c r="D11" s="5" t="n">
        <v>-18785</v>
      </c>
    </row>
    <row r="12" spans="1:4">
      <c r="A12" s="4" t="s">
        <v>71</v>
      </c>
      <c r="B12" s="5" t="n">
        <v>0</v>
      </c>
      <c r="C12" s="5" t="n">
        <v>268334</v>
      </c>
      <c r="D12" s="5" t="n">
        <v>268334</v>
      </c>
    </row>
    <row r="13" spans="1:4">
      <c r="A13" s="4" t="s">
        <v>72</v>
      </c>
      <c r="B13" s="5" t="n">
        <v>-1666169</v>
      </c>
      <c r="C13" s="5" t="n">
        <v>3350612</v>
      </c>
      <c r="D13" s="5" t="n">
        <v>2435582</v>
      </c>
    </row>
    <row r="14" spans="1:4">
      <c r="A14" s="4" t="s">
        <v>73</v>
      </c>
      <c r="B14" s="5" t="n">
        <v>-12039971</v>
      </c>
      <c r="C14" s="5" t="n">
        <v>-3051492</v>
      </c>
      <c r="D14" s="5" t="n">
        <v>-6881812</v>
      </c>
    </row>
    <row r="15" spans="1:4">
      <c r="A15" s="3" t="s">
        <v>74</v>
      </c>
    </row>
    <row r="16" spans="1:4">
      <c r="A16" s="4" t="s">
        <v>75</v>
      </c>
      <c r="B16" s="5" t="n">
        <v>-728235</v>
      </c>
      <c r="C16" s="5" t="n">
        <v>-890689</v>
      </c>
      <c r="D16" s="5" t="n">
        <v>-27758</v>
      </c>
    </row>
    <row r="17" spans="1:4">
      <c r="A17" s="4" t="s">
        <v>76</v>
      </c>
      <c r="B17" s="6" t="n">
        <v>-12768206</v>
      </c>
      <c r="C17" s="6" t="n">
        <v>-3942181</v>
      </c>
      <c r="D17" s="6" t="n">
        <v>-6909570</v>
      </c>
    </row>
    <row r="18" spans="1:4">
      <c r="A18" s="3" t="s">
        <v>77</v>
      </c>
    </row>
    <row r="19" spans="1:4">
      <c r="A19" s="4" t="s">
        <v>78</v>
      </c>
      <c r="B19" s="7" t="n">
        <v>-0.14</v>
      </c>
      <c r="C19" s="7" t="n">
        <v>-0.05</v>
      </c>
      <c r="D19" s="7" t="n">
        <v>-0.1</v>
      </c>
    </row>
    <row r="20" spans="1:4">
      <c r="A20" s="4" t="s">
        <v>79</v>
      </c>
      <c r="B20" s="7" t="n">
        <v>-0.14</v>
      </c>
      <c r="C20" s="7" t="n">
        <v>-0.06</v>
      </c>
      <c r="D20" s="7" t="n">
        <v>-0.12</v>
      </c>
    </row>
    <row r="21" spans="1:4">
      <c r="A21" s="3" t="s">
        <v>80</v>
      </c>
    </row>
    <row r="22" spans="1:4">
      <c r="A22" s="4" t="s">
        <v>78</v>
      </c>
      <c r="B22" s="5" t="n">
        <v>83355095</v>
      </c>
      <c r="C22" s="5" t="n">
        <v>64646096</v>
      </c>
      <c r="D22" s="5" t="n">
        <v>66522564</v>
      </c>
    </row>
    <row r="23" spans="1:4">
      <c r="A23" s="4" t="s">
        <v>79</v>
      </c>
      <c r="B23" s="5" t="n">
        <v>83355095</v>
      </c>
      <c r="C23" s="5" t="n">
        <v>65180918</v>
      </c>
      <c r="D23" s="5" t="n">
        <v>67026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0</v>
      </c>
      <c r="B1" s="2" t="s">
        <v>1</v>
      </c>
      <c r="C1" s="2" t="s">
        <v>54</v>
      </c>
    </row>
    <row r="2" spans="1:3">
      <c r="B2" s="2" t="s">
        <v>2</v>
      </c>
      <c r="C2" s="2" t="s">
        <v>32</v>
      </c>
    </row>
    <row r="3" spans="1:3">
      <c r="A3" s="3" t="s">
        <v>444</v>
      </c>
    </row>
    <row r="4" spans="1:3">
      <c r="A4" s="4" t="s">
        <v>445</v>
      </c>
      <c r="B4" s="8" t="n">
        <v>1.39</v>
      </c>
      <c r="C4" s="8" t="n">
        <v>0.82</v>
      </c>
    </row>
    <row r="5" spans="1:3">
      <c r="A5" s="4" t="s">
        <v>446</v>
      </c>
      <c r="B5" s="8" t="n">
        <v>1.39</v>
      </c>
      <c r="C5" s="8" t="n">
        <v>0.87</v>
      </c>
    </row>
    <row r="6" spans="1:3">
      <c r="A6" s="4" t="s">
        <v>428</v>
      </c>
      <c r="B6" s="4" t="s">
        <v>571</v>
      </c>
      <c r="C6" s="4" t="s">
        <v>572</v>
      </c>
    </row>
    <row r="7" spans="1:3">
      <c r="A7" s="4" t="s">
        <v>429</v>
      </c>
      <c r="B7" s="4" t="s">
        <v>573</v>
      </c>
      <c r="C7" s="4" t="s">
        <v>574</v>
      </c>
    </row>
    <row r="8" spans="1:3">
      <c r="A8" s="4" t="s">
        <v>431</v>
      </c>
      <c r="B8" s="4" t="s">
        <v>575</v>
      </c>
      <c r="C8" s="4" t="s">
        <v>576</v>
      </c>
    </row>
    <row r="9" spans="1:3">
      <c r="A9" s="4" t="s">
        <v>433</v>
      </c>
      <c r="B9" s="4" t="s">
        <v>434</v>
      </c>
      <c r="C9"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v>
      </c>
      <c r="C1" s="2" t="s">
        <v>54</v>
      </c>
    </row>
    <row r="2" spans="1:3">
      <c r="B2" s="2" t="s">
        <v>2</v>
      </c>
      <c r="C2" s="2" t="s">
        <v>32</v>
      </c>
    </row>
    <row r="3" spans="1:3">
      <c r="A3" s="3" t="s">
        <v>444</v>
      </c>
    </row>
    <row r="4" spans="1:3">
      <c r="A4" s="4" t="s">
        <v>578</v>
      </c>
      <c r="B4" s="6" t="n">
        <v>521179</v>
      </c>
      <c r="C4" s="6" t="n">
        <v>1581444</v>
      </c>
    </row>
    <row r="5" spans="1:3">
      <c r="A5" s="4" t="s">
        <v>579</v>
      </c>
      <c r="B5" s="5" t="n">
        <v>268135</v>
      </c>
      <c r="C5" s="5" t="n">
        <v>690885</v>
      </c>
    </row>
    <row r="6" spans="1:3">
      <c r="A6" s="4" t="s">
        <v>580</v>
      </c>
      <c r="B6" s="5" t="n">
        <v>827425</v>
      </c>
      <c r="C6" s="5" t="n">
        <v>-1751150</v>
      </c>
    </row>
    <row r="7" spans="1:3">
      <c r="A7" s="4" t="s">
        <v>581</v>
      </c>
      <c r="B7" s="6" t="n">
        <v>1616739</v>
      </c>
      <c r="C7" s="6" t="n">
        <v>5211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82</v>
      </c>
      <c r="B1" s="2" t="s">
        <v>1</v>
      </c>
      <c r="C1" s="2" t="s">
        <v>54</v>
      </c>
    </row>
    <row r="2" spans="1:3">
      <c r="B2" s="2" t="s">
        <v>2</v>
      </c>
      <c r="C2" s="2" t="s">
        <v>32</v>
      </c>
    </row>
    <row r="3" spans="1:3">
      <c r="A3" s="3" t="s">
        <v>444</v>
      </c>
    </row>
    <row r="4" spans="1:3">
      <c r="A4" s="4" t="s">
        <v>445</v>
      </c>
      <c r="B4" s="8" t="n">
        <v>1.92</v>
      </c>
      <c r="C4" s="8" t="n">
        <v>0.97</v>
      </c>
    </row>
    <row r="5" spans="1:3">
      <c r="A5" s="4" t="s">
        <v>446</v>
      </c>
      <c r="B5" s="8" t="n">
        <v>1.23</v>
      </c>
      <c r="C5" s="8" t="n">
        <v>1.52</v>
      </c>
    </row>
    <row r="6" spans="1:3">
      <c r="A6" s="4" t="s">
        <v>428</v>
      </c>
      <c r="B6" s="4" t="s">
        <v>583</v>
      </c>
      <c r="C6" s="4" t="s">
        <v>584</v>
      </c>
    </row>
    <row r="7" spans="1:3">
      <c r="A7" s="4" t="s">
        <v>429</v>
      </c>
      <c r="B7" s="4" t="s">
        <v>585</v>
      </c>
      <c r="C7" s="4" t="s">
        <v>586</v>
      </c>
    </row>
    <row r="8" spans="1:3">
      <c r="A8" s="4" t="s">
        <v>431</v>
      </c>
      <c r="B8" s="4" t="s">
        <v>441</v>
      </c>
      <c r="C8" s="4" t="s">
        <v>587</v>
      </c>
    </row>
    <row r="9" spans="1:3">
      <c r="A9" s="4" t="s">
        <v>433</v>
      </c>
      <c r="B9" s="4" t="s">
        <v>434</v>
      </c>
      <c r="C9"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8</v>
      </c>
      <c r="B1" s="2" t="s">
        <v>1</v>
      </c>
      <c r="C1" s="2" t="s">
        <v>54</v>
      </c>
    </row>
    <row r="2" spans="1:3">
      <c r="B2" s="2" t="s">
        <v>2</v>
      </c>
      <c r="C2" s="2" t="s">
        <v>32</v>
      </c>
    </row>
    <row r="3" spans="1:3">
      <c r="A3" s="3" t="s">
        <v>589</v>
      </c>
    </row>
    <row r="4" spans="1:3">
      <c r="A4" s="4" t="s">
        <v>590</v>
      </c>
      <c r="B4" s="6" t="n">
        <v>1461646</v>
      </c>
      <c r="C4" s="6" t="n">
        <v>1231250</v>
      </c>
    </row>
    <row r="5" spans="1:3">
      <c r="A5" s="4" t="s">
        <v>591</v>
      </c>
    </row>
    <row r="6" spans="1:3">
      <c r="A6" s="3" t="s">
        <v>589</v>
      </c>
    </row>
    <row r="7" spans="1:3">
      <c r="A7" s="4" t="s">
        <v>590</v>
      </c>
      <c r="B7" s="5" t="n">
        <v>106932</v>
      </c>
      <c r="C7" s="5" t="n">
        <v>158396</v>
      </c>
    </row>
    <row r="8" spans="1:3">
      <c r="A8" s="4" t="s">
        <v>592</v>
      </c>
    </row>
    <row r="9" spans="1:3">
      <c r="A9" s="3" t="s">
        <v>589</v>
      </c>
    </row>
    <row r="10" spans="1:3">
      <c r="A10" s="4" t="s">
        <v>590</v>
      </c>
      <c r="B10" s="6" t="n">
        <v>1354714</v>
      </c>
      <c r="C10" s="6" t="n">
        <v>10728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93</v>
      </c>
      <c r="B1" s="2" t="s">
        <v>1</v>
      </c>
      <c r="C1" s="2" t="s">
        <v>54</v>
      </c>
    </row>
    <row r="2" spans="1:3">
      <c r="B2" s="2" t="s">
        <v>2</v>
      </c>
      <c r="C2" s="2" t="s">
        <v>32</v>
      </c>
    </row>
    <row r="3" spans="1:3">
      <c r="A3" s="3" t="s">
        <v>594</v>
      </c>
    </row>
    <row r="4" spans="1:3">
      <c r="A4" s="4" t="s">
        <v>595</v>
      </c>
      <c r="B4" s="6" t="n">
        <v>11081757</v>
      </c>
      <c r="C4" s="6" t="n">
        <v>5132611</v>
      </c>
    </row>
    <row r="5" spans="1:3">
      <c r="A5" s="4" t="s">
        <v>596</v>
      </c>
      <c r="B5" s="5" t="n">
        <v>958214</v>
      </c>
      <c r="C5" s="5" t="n">
        <v>1749201</v>
      </c>
    </row>
    <row r="6" spans="1:3">
      <c r="A6" s="4" t="s">
        <v>597</v>
      </c>
      <c r="B6" s="6" t="n">
        <v>12039971</v>
      </c>
      <c r="C6" s="6" t="n">
        <v>68818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8</v>
      </c>
      <c r="B1" s="2" t="s">
        <v>1</v>
      </c>
      <c r="C1" s="2" t="s">
        <v>54</v>
      </c>
    </row>
    <row r="2" spans="1:3">
      <c r="B2" s="2" t="s">
        <v>2</v>
      </c>
      <c r="C2" s="2" t="s">
        <v>32</v>
      </c>
    </row>
    <row r="3" spans="1:3">
      <c r="A3" s="3" t="s">
        <v>173</v>
      </c>
    </row>
    <row r="4" spans="1:3">
      <c r="A4" s="4" t="s">
        <v>599</v>
      </c>
      <c r="B4" s="4" t="s">
        <v>600</v>
      </c>
      <c r="C4" s="4" t="s">
        <v>600</v>
      </c>
    </row>
    <row r="5" spans="1:3">
      <c r="A5" s="4" t="s">
        <v>601</v>
      </c>
      <c r="B5" s="6" t="n">
        <v>12039971</v>
      </c>
      <c r="C5" s="6" t="n">
        <v>-6882812</v>
      </c>
    </row>
    <row r="6" spans="1:3">
      <c r="A6" s="4" t="s">
        <v>602</v>
      </c>
      <c r="B6" s="5" t="n">
        <v>-4093591</v>
      </c>
      <c r="C6" s="5" t="n">
        <v>-2340000</v>
      </c>
    </row>
    <row r="7" spans="1:3">
      <c r="A7" s="3" t="s">
        <v>603</v>
      </c>
    </row>
    <row r="8" spans="1:3">
      <c r="A8" s="4" t="s">
        <v>42</v>
      </c>
      <c r="B8" s="5" t="n">
        <v>843168</v>
      </c>
      <c r="C8" s="5" t="n">
        <v>-708000</v>
      </c>
    </row>
    <row r="9" spans="1:3">
      <c r="A9" s="4" t="s">
        <v>604</v>
      </c>
      <c r="B9" s="5" t="n">
        <v>467183</v>
      </c>
      <c r="C9" s="5" t="n">
        <v>419000</v>
      </c>
    </row>
    <row r="10" spans="1:3">
      <c r="A10" s="4" t="s">
        <v>605</v>
      </c>
      <c r="B10" s="5" t="n">
        <v>-419782</v>
      </c>
      <c r="C10" s="5" t="n">
        <v>49000</v>
      </c>
    </row>
    <row r="11" spans="1:3">
      <c r="A11" s="4" t="s">
        <v>606</v>
      </c>
      <c r="C11" s="5" t="n">
        <v>-147000</v>
      </c>
    </row>
    <row r="12" spans="1:3">
      <c r="A12" s="4" t="s">
        <v>607</v>
      </c>
      <c r="C12" s="5" t="n">
        <v>-2164000</v>
      </c>
    </row>
    <row r="13" spans="1:3">
      <c r="A13" s="4" t="s">
        <v>608</v>
      </c>
      <c r="B13" s="5" t="n">
        <v>76654</v>
      </c>
      <c r="C13" s="5" t="n">
        <v>100000</v>
      </c>
    </row>
    <row r="14" spans="1:3">
      <c r="A14" s="4" t="s">
        <v>609</v>
      </c>
      <c r="B14" s="6" t="n">
        <v>3126368</v>
      </c>
      <c r="C14" s="6" t="n">
        <v>479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6" t="n">
        <v>7626208</v>
      </c>
      <c r="C3" s="6" t="n">
        <v>4915000</v>
      </c>
    </row>
    <row r="4" spans="1:3">
      <c r="A4" s="4" t="s">
        <v>613</v>
      </c>
      <c r="B4" s="5" t="n">
        <v>702153</v>
      </c>
    </row>
    <row r="5" spans="1:3">
      <c r="A5" s="4" t="s">
        <v>614</v>
      </c>
      <c r="B5" s="5" t="n">
        <v>1726293</v>
      </c>
      <c r="C5" s="5" t="n">
        <v>1725000</v>
      </c>
    </row>
    <row r="6" spans="1:3">
      <c r="A6" s="4" t="s">
        <v>615</v>
      </c>
      <c r="B6" s="5" t="n">
        <v>169968</v>
      </c>
      <c r="C6" s="5" t="n">
        <v>609000</v>
      </c>
    </row>
    <row r="7" spans="1:3">
      <c r="A7" s="4" t="s">
        <v>616</v>
      </c>
      <c r="B7" s="6" t="n">
        <v>-10224622</v>
      </c>
      <c r="C7" s="6" t="n">
        <v>-724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17</v>
      </c>
      <c r="B1" s="2" t="s">
        <v>1</v>
      </c>
    </row>
    <row r="2" spans="1:2">
      <c r="B2" s="2" t="s">
        <v>360</v>
      </c>
    </row>
    <row r="3" spans="1:2">
      <c r="A3" s="3" t="s">
        <v>618</v>
      </c>
    </row>
    <row r="4" spans="1:2">
      <c r="A4" s="4" t="s">
        <v>619</v>
      </c>
      <c r="B4" s="6" t="n">
        <v>21335527</v>
      </c>
    </row>
    <row r="5" spans="1:2">
      <c r="A5" s="4" t="s">
        <v>620</v>
      </c>
      <c r="B5" s="5" t="n">
        <v>2033</v>
      </c>
    </row>
    <row r="6" spans="1:2">
      <c r="A6" s="4" t="s">
        <v>621</v>
      </c>
      <c r="B6" s="6" t="n">
        <v>0</v>
      </c>
    </row>
    <row r="7" spans="1:2">
      <c r="A7" s="4" t="s">
        <v>622</v>
      </c>
    </row>
    <row r="8" spans="1:2">
      <c r="A8" s="3" t="s">
        <v>618</v>
      </c>
    </row>
    <row r="9" spans="1:2">
      <c r="A9" s="4" t="s">
        <v>623</v>
      </c>
      <c r="B9" s="6" t="n">
        <v>2707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625</v>
      </c>
      <c r="C1" s="2" t="s">
        <v>626</v>
      </c>
      <c r="D1" s="2" t="s">
        <v>2</v>
      </c>
      <c r="E1" s="2" t="s">
        <v>61</v>
      </c>
      <c r="F1" s="2" t="s">
        <v>32</v>
      </c>
      <c r="G1" s="2" t="s">
        <v>2</v>
      </c>
    </row>
    <row r="2" spans="1:7">
      <c r="A2" s="3" t="s">
        <v>627</v>
      </c>
    </row>
    <row r="3" spans="1:7">
      <c r="A3" s="4" t="s">
        <v>628</v>
      </c>
      <c r="D3" s="6" t="n">
        <v>4722584</v>
      </c>
      <c r="E3" s="6" t="n">
        <v>2664063</v>
      </c>
      <c r="F3" s="6" t="n">
        <v>3645796</v>
      </c>
    </row>
    <row r="4" spans="1:7">
      <c r="A4" s="4" t="s">
        <v>629</v>
      </c>
    </row>
    <row r="5" spans="1:7">
      <c r="A5" s="3" t="s">
        <v>627</v>
      </c>
    </row>
    <row r="6" spans="1:7">
      <c r="A6" s="4" t="s">
        <v>630</v>
      </c>
      <c r="B6" s="5" t="n">
        <v>16035026</v>
      </c>
    </row>
    <row r="7" spans="1:7">
      <c r="A7" s="4" t="s">
        <v>631</v>
      </c>
      <c r="B7" s="4" t="s">
        <v>632</v>
      </c>
    </row>
    <row r="8" spans="1:7">
      <c r="A8" s="4" t="s">
        <v>633</v>
      </c>
    </row>
    <row r="9" spans="1:7">
      <c r="A9" s="3" t="s">
        <v>627</v>
      </c>
    </row>
    <row r="10" spans="1:7">
      <c r="A10" s="4" t="s">
        <v>634</v>
      </c>
      <c r="G10" s="6" t="n">
        <v>5900000</v>
      </c>
    </row>
    <row r="11" spans="1:7">
      <c r="A11" s="4" t="s">
        <v>628</v>
      </c>
      <c r="D11" s="5" t="n">
        <v>1647968</v>
      </c>
      <c r="F11" s="6" t="n">
        <v>120448</v>
      </c>
      <c r="G11" s="5" t="n">
        <v>6959784</v>
      </c>
    </row>
    <row r="12" spans="1:7">
      <c r="A12" s="4" t="s">
        <v>635</v>
      </c>
    </row>
    <row r="13" spans="1:7">
      <c r="A13" s="3" t="s">
        <v>627</v>
      </c>
    </row>
    <row r="14" spans="1:7">
      <c r="A14" s="4" t="s">
        <v>636</v>
      </c>
      <c r="D14" s="6" t="n">
        <v>2000000</v>
      </c>
      <c r="G14" s="6" t="n">
        <v>2000000</v>
      </c>
    </row>
    <row r="15" spans="1:7">
      <c r="A15" s="4" t="s">
        <v>637</v>
      </c>
    </row>
    <row r="16" spans="1:7">
      <c r="A16" s="3" t="s">
        <v>627</v>
      </c>
    </row>
    <row r="17" spans="1:7">
      <c r="A17" s="4" t="s">
        <v>638</v>
      </c>
      <c r="C17" s="4" t="s">
        <v>6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640</v>
      </c>
      <c r="B1" s="2" t="s">
        <v>641</v>
      </c>
      <c r="C1" s="2" t="s">
        <v>1</v>
      </c>
      <c r="D1" s="2" t="s">
        <v>54</v>
      </c>
    </row>
    <row r="2" spans="1:4">
      <c r="B2" s="2" t="s">
        <v>642</v>
      </c>
      <c r="C2" s="2" t="s">
        <v>2</v>
      </c>
      <c r="D2" s="2" t="s">
        <v>32</v>
      </c>
    </row>
    <row r="3" spans="1:4">
      <c r="A3" s="3" t="s">
        <v>643</v>
      </c>
    </row>
    <row r="4" spans="1:4">
      <c r="A4" s="4" t="s">
        <v>644</v>
      </c>
      <c r="C4" s="6" t="n">
        <v>2550</v>
      </c>
      <c r="D4" s="6" t="n">
        <v>3450</v>
      </c>
    </row>
    <row r="5" spans="1:4">
      <c r="A5" s="4" t="s">
        <v>645</v>
      </c>
      <c r="C5" s="5" t="n">
        <v>648208</v>
      </c>
      <c r="D5" s="5" t="n">
        <v>-195709</v>
      </c>
    </row>
    <row r="6" spans="1:4">
      <c r="A6" s="4" t="s">
        <v>646</v>
      </c>
    </row>
    <row r="7" spans="1:4">
      <c r="A7" s="3" t="s">
        <v>643</v>
      </c>
    </row>
    <row r="8" spans="1:4">
      <c r="A8" s="4" t="s">
        <v>647</v>
      </c>
      <c r="C8" s="6" t="n">
        <v>97829</v>
      </c>
      <c r="D8" s="6" t="n">
        <v>64210</v>
      </c>
    </row>
    <row r="9" spans="1:4">
      <c r="A9" s="4" t="s">
        <v>648</v>
      </c>
    </row>
    <row r="10" spans="1:4">
      <c r="A10" s="3" t="s">
        <v>643</v>
      </c>
    </row>
    <row r="11" spans="1:4">
      <c r="A11" s="4" t="s">
        <v>649</v>
      </c>
      <c r="C11" s="4" t="s">
        <v>650</v>
      </c>
    </row>
    <row r="12" spans="1:4">
      <c r="A12" s="4" t="s">
        <v>651</v>
      </c>
    </row>
    <row r="13" spans="1:4">
      <c r="A13" s="3" t="s">
        <v>643</v>
      </c>
    </row>
    <row r="14" spans="1:4">
      <c r="A14" s="4" t="s">
        <v>647</v>
      </c>
      <c r="C14" s="6" t="n">
        <v>135000</v>
      </c>
    </row>
    <row r="15" spans="1:4">
      <c r="A15" s="4" t="s">
        <v>652</v>
      </c>
      <c r="B15" s="6" t="n">
        <v>1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5"/>
    <col customWidth="1" max="5" min="5" width="34"/>
    <col customWidth="1" max="6" min="6" width="13"/>
    <col customWidth="1" max="7" min="7" width="46"/>
    <col customWidth="1" max="8" min="8" width="47"/>
    <col customWidth="1" max="9" min="9" width="46"/>
    <col customWidth="1" max="10" min="10" width="27"/>
    <col customWidth="1" max="11" min="11" width="20"/>
    <col customWidth="1" max="12" min="12" width="54"/>
    <col customWidth="1" max="13" min="13" width="20"/>
    <col customWidth="1" max="14" min="14" width="37"/>
  </cols>
  <sheetData>
    <row r="1" spans="1:14">
      <c r="A1" s="1" t="s">
        <v>81</v>
      </c>
      <c r="B1" s="2" t="s">
        <v>82</v>
      </c>
      <c r="C1" s="2" t="s">
        <v>83</v>
      </c>
      <c r="D1" s="2" t="s">
        <v>84</v>
      </c>
      <c r="E1" s="2" t="s">
        <v>85</v>
      </c>
      <c r="F1" s="2" t="s">
        <v>86</v>
      </c>
      <c r="G1" s="2" t="s">
        <v>87</v>
      </c>
      <c r="H1" s="2" t="s">
        <v>88</v>
      </c>
      <c r="I1" s="2" t="s">
        <v>89</v>
      </c>
      <c r="J1" s="2" t="s">
        <v>90</v>
      </c>
      <c r="K1" s="2" t="s">
        <v>91</v>
      </c>
      <c r="L1" s="2" t="s">
        <v>92</v>
      </c>
      <c r="M1" s="2" t="s">
        <v>93</v>
      </c>
      <c r="N1" s="2" t="s">
        <v>94</v>
      </c>
    </row>
    <row r="2" spans="1:14">
      <c r="A2" s="4" t="s">
        <v>95</v>
      </c>
      <c r="B2" s="6" t="n">
        <v>-1562901</v>
      </c>
      <c r="F2" s="6" t="n">
        <v>16358093</v>
      </c>
      <c r="J2" s="6" t="n">
        <v>2434552</v>
      </c>
      <c r="K2" s="6" t="n">
        <v>39545</v>
      </c>
      <c r="M2" s="6" t="n">
        <v>-19423451</v>
      </c>
      <c r="N2" s="6" t="n">
        <v>-971640</v>
      </c>
    </row>
    <row r="3" spans="1:14">
      <c r="A3" s="4" t="s">
        <v>96</v>
      </c>
      <c r="F3" s="5" t="n">
        <v>63104788</v>
      </c>
    </row>
    <row r="4" spans="1:14">
      <c r="A4" s="4" t="s">
        <v>97</v>
      </c>
      <c r="B4" s="5" t="n">
        <v>11926</v>
      </c>
      <c r="F4" s="6" t="n">
        <v>11926</v>
      </c>
    </row>
    <row r="5" spans="1:14">
      <c r="A5" s="4" t="s">
        <v>98</v>
      </c>
      <c r="F5" s="5" t="n">
        <v>14400</v>
      </c>
    </row>
    <row r="6" spans="1:14">
      <c r="A6" s="4" t="s">
        <v>99</v>
      </c>
      <c r="C6" s="6" t="n">
        <v>1465524</v>
      </c>
      <c r="D6" s="6" t="n">
        <v>546157</v>
      </c>
      <c r="E6" s="6" t="n">
        <v>233806</v>
      </c>
      <c r="G6" s="6" t="n">
        <v>1465524</v>
      </c>
      <c r="H6" s="6" t="n">
        <v>585702</v>
      </c>
      <c r="I6" s="6" t="n">
        <v>233806</v>
      </c>
      <c r="L6" s="6" t="n">
        <v>-39545</v>
      </c>
    </row>
    <row r="7" spans="1:14">
      <c r="A7" s="4" t="s">
        <v>100</v>
      </c>
      <c r="G7" s="5" t="n">
        <v>849273</v>
      </c>
      <c r="H7" s="5" t="n">
        <v>335463</v>
      </c>
      <c r="I7" s="5" t="n">
        <v>125756</v>
      </c>
    </row>
    <row r="8" spans="1:14">
      <c r="A8" s="4" t="s">
        <v>101</v>
      </c>
      <c r="B8" s="5" t="n">
        <v>42500</v>
      </c>
      <c r="F8" s="6" t="n">
        <v>42500</v>
      </c>
    </row>
    <row r="9" spans="1:14">
      <c r="A9" s="4" t="s">
        <v>102</v>
      </c>
      <c r="F9" s="5" t="n">
        <v>94640</v>
      </c>
    </row>
    <row r="10" spans="1:14">
      <c r="A10" s="4" t="s">
        <v>103</v>
      </c>
      <c r="F10" s="6" t="n">
        <v>20454</v>
      </c>
      <c r="J10" s="5" t="n">
        <v>-20454</v>
      </c>
    </row>
    <row r="11" spans="1:14">
      <c r="A11" s="4" t="s">
        <v>104</v>
      </c>
      <c r="B11" s="5" t="n">
        <v>23959</v>
      </c>
      <c r="F11" s="6" t="n">
        <v>23959</v>
      </c>
    </row>
    <row r="12" spans="1:14">
      <c r="A12" s="4" t="s">
        <v>105</v>
      </c>
      <c r="F12" s="5" t="n">
        <v>30000</v>
      </c>
    </row>
    <row r="13" spans="1:14">
      <c r="A13" s="4" t="s">
        <v>106</v>
      </c>
      <c r="B13" s="5" t="n">
        <v>1525000</v>
      </c>
      <c r="F13" s="6" t="n">
        <v>1525000</v>
      </c>
    </row>
    <row r="14" spans="1:14">
      <c r="A14" s="4" t="s">
        <v>107</v>
      </c>
      <c r="F14" s="5" t="n">
        <v>2083333</v>
      </c>
    </row>
    <row r="15" spans="1:14">
      <c r="A15" s="4" t="s">
        <v>108</v>
      </c>
      <c r="B15" s="5" t="n">
        <v>-141100</v>
      </c>
      <c r="F15" s="6" t="n">
        <v>-141100</v>
      </c>
    </row>
    <row r="16" spans="1:14">
      <c r="A16" s="4" t="s">
        <v>109</v>
      </c>
      <c r="B16" s="5" t="n">
        <v>431986</v>
      </c>
      <c r="J16" s="5" t="n">
        <v>431986</v>
      </c>
    </row>
    <row r="17" spans="1:14">
      <c r="A17" s="4" t="s">
        <v>110</v>
      </c>
      <c r="B17" s="5" t="n">
        <v>-690885</v>
      </c>
      <c r="J17" s="5" t="n">
        <v>-690885</v>
      </c>
    </row>
    <row r="18" spans="1:14">
      <c r="A18" s="4" t="s">
        <v>73</v>
      </c>
      <c r="B18" s="5" t="n">
        <v>-3051492</v>
      </c>
      <c r="M18" s="5" t="n">
        <v>-3051492</v>
      </c>
    </row>
    <row r="19" spans="1:14">
      <c r="A19" s="4" t="s">
        <v>75</v>
      </c>
      <c r="B19" s="5" t="n">
        <v>-890689</v>
      </c>
      <c r="N19" s="5" t="n">
        <v>-890689</v>
      </c>
    </row>
    <row r="20" spans="1:14">
      <c r="A20" s="4" t="s">
        <v>111</v>
      </c>
      <c r="B20" s="5" t="n">
        <v>-2056209</v>
      </c>
      <c r="F20" s="6" t="n">
        <v>20125864</v>
      </c>
      <c r="J20" s="5" t="n">
        <v>2155199</v>
      </c>
      <c r="M20" s="5" t="n">
        <v>-22474943</v>
      </c>
      <c r="N20" s="5" t="n">
        <v>-1862329</v>
      </c>
    </row>
    <row r="21" spans="1:14">
      <c r="A21" s="4" t="s">
        <v>112</v>
      </c>
      <c r="F21" s="5" t="n">
        <v>66637653</v>
      </c>
    </row>
    <row r="22" spans="1:14">
      <c r="A22" s="4" t="s">
        <v>95</v>
      </c>
      <c r="B22" s="5" t="n">
        <v>-1562901</v>
      </c>
      <c r="F22" s="6" t="n">
        <v>16358093</v>
      </c>
      <c r="J22" s="5" t="n">
        <v>2434552</v>
      </c>
      <c r="K22" s="6" t="n">
        <v>39545</v>
      </c>
      <c r="M22" s="5" t="n">
        <v>-19423451</v>
      </c>
      <c r="N22" s="5" t="n">
        <v>-971640</v>
      </c>
    </row>
    <row r="23" spans="1:14">
      <c r="A23" s="4" t="s">
        <v>96</v>
      </c>
      <c r="F23" s="5" t="n">
        <v>63104788</v>
      </c>
    </row>
    <row r="24" spans="1:14">
      <c r="A24" s="4" t="s">
        <v>97</v>
      </c>
      <c r="B24" s="5" t="n">
        <v>11926</v>
      </c>
      <c r="F24" s="6" t="n">
        <v>11926</v>
      </c>
    </row>
    <row r="25" spans="1:14">
      <c r="A25" s="4" t="s">
        <v>98</v>
      </c>
      <c r="F25" s="5" t="n">
        <v>14400</v>
      </c>
    </row>
    <row r="26" spans="1:14">
      <c r="A26" s="4" t="s">
        <v>99</v>
      </c>
      <c r="C26" s="5" t="n">
        <v>1825937</v>
      </c>
      <c r="D26" s="5" t="n">
        <v>681698</v>
      </c>
      <c r="E26" s="5" t="n">
        <v>270375</v>
      </c>
      <c r="G26" s="6" t="n">
        <v>1825937</v>
      </c>
      <c r="H26" s="6" t="n">
        <v>721243</v>
      </c>
      <c r="I26" s="6" t="n">
        <v>270375</v>
      </c>
      <c r="L26" s="6" t="n">
        <v>-39545</v>
      </c>
    </row>
    <row r="27" spans="1:14">
      <c r="A27" s="4" t="s">
        <v>100</v>
      </c>
      <c r="G27" s="5" t="n">
        <v>849273</v>
      </c>
      <c r="H27" s="5" t="n">
        <v>335463</v>
      </c>
      <c r="I27" s="5" t="n">
        <v>125756</v>
      </c>
    </row>
    <row r="28" spans="1:14">
      <c r="A28" s="4" t="s">
        <v>113</v>
      </c>
      <c r="C28" s="6" t="n">
        <v>-360413</v>
      </c>
      <c r="D28" s="6" t="n">
        <v>-135540</v>
      </c>
      <c r="E28" s="6" t="n">
        <v>-36569</v>
      </c>
      <c r="G28" s="6" t="n">
        <v>-360413</v>
      </c>
      <c r="H28" s="6" t="n">
        <v>-135540</v>
      </c>
      <c r="I28" s="6" t="n">
        <v>-36569</v>
      </c>
    </row>
    <row r="29" spans="1:14">
      <c r="A29" s="4" t="s">
        <v>101</v>
      </c>
      <c r="B29" s="5" t="n">
        <v>42500</v>
      </c>
      <c r="F29" s="6" t="n">
        <v>42500</v>
      </c>
    </row>
    <row r="30" spans="1:14">
      <c r="A30" s="4" t="s">
        <v>102</v>
      </c>
      <c r="F30" s="5" t="n">
        <v>94640</v>
      </c>
    </row>
    <row r="31" spans="1:14">
      <c r="A31" s="4" t="s">
        <v>103</v>
      </c>
      <c r="F31" s="6" t="n">
        <v>34378</v>
      </c>
      <c r="J31" s="5" t="n">
        <v>-34378</v>
      </c>
    </row>
    <row r="32" spans="1:14">
      <c r="A32" s="4" t="s">
        <v>114</v>
      </c>
      <c r="B32" s="5" t="n">
        <v>29045</v>
      </c>
      <c r="F32" s="6" t="n">
        <v>29045</v>
      </c>
    </row>
    <row r="33" spans="1:14">
      <c r="A33" s="4" t="s">
        <v>115</v>
      </c>
      <c r="F33" s="5" t="n">
        <v>30000</v>
      </c>
    </row>
    <row r="34" spans="1:14">
      <c r="A34" s="4" t="s">
        <v>106</v>
      </c>
      <c r="B34" s="5" t="n">
        <v>1731667</v>
      </c>
      <c r="F34" s="6" t="n">
        <v>1731667</v>
      </c>
    </row>
    <row r="35" spans="1:14">
      <c r="A35" s="4" t="s">
        <v>107</v>
      </c>
      <c r="F35" s="5" t="n">
        <v>2083333</v>
      </c>
    </row>
    <row r="36" spans="1:14">
      <c r="A36" s="4" t="s">
        <v>116</v>
      </c>
      <c r="B36" s="5" t="n">
        <v>-206667</v>
      </c>
      <c r="F36" s="6" t="n">
        <v>-206667</v>
      </c>
    </row>
    <row r="37" spans="1:14">
      <c r="A37" s="4" t="s">
        <v>117</v>
      </c>
      <c r="B37" s="5" t="n">
        <v>5000000</v>
      </c>
      <c r="F37" s="6" t="n">
        <v>5000000</v>
      </c>
    </row>
    <row r="38" spans="1:14">
      <c r="A38" s="4" t="s">
        <v>118</v>
      </c>
      <c r="F38" s="5" t="n">
        <v>5555556</v>
      </c>
    </row>
    <row r="39" spans="1:14">
      <c r="A39" s="4" t="s">
        <v>119</v>
      </c>
      <c r="B39" s="5" t="n">
        <v>-796945</v>
      </c>
      <c r="F39" s="6" t="n">
        <v>-796945</v>
      </c>
    </row>
    <row r="40" spans="1:14">
      <c r="A40" s="4" t="s">
        <v>108</v>
      </c>
      <c r="B40" s="5" t="n">
        <v>-141100</v>
      </c>
      <c r="F40" s="5" t="n">
        <v>-141100</v>
      </c>
    </row>
    <row r="41" spans="1:14">
      <c r="A41" s="4" t="s">
        <v>109</v>
      </c>
      <c r="B41" s="5" t="n">
        <v>1231250</v>
      </c>
      <c r="J41" s="5" t="n">
        <v>1231250</v>
      </c>
    </row>
    <row r="42" spans="1:14">
      <c r="A42" s="4" t="s">
        <v>110</v>
      </c>
      <c r="B42" s="5" t="n">
        <v>-690885</v>
      </c>
      <c r="J42" s="5" t="n">
        <v>-690885</v>
      </c>
    </row>
    <row r="43" spans="1:14">
      <c r="A43" s="4" t="s">
        <v>73</v>
      </c>
      <c r="B43" s="5" t="n">
        <v>-6881812</v>
      </c>
      <c r="M43" s="5" t="n">
        <v>-6881812</v>
      </c>
    </row>
    <row r="44" spans="1:14">
      <c r="A44" s="4" t="s">
        <v>75</v>
      </c>
      <c r="B44" s="5" t="n">
        <v>-27758</v>
      </c>
      <c r="N44" s="5" t="n">
        <v>-27758</v>
      </c>
    </row>
    <row r="45" spans="1:14">
      <c r="A45" s="4" t="s">
        <v>120</v>
      </c>
      <c r="B45" s="5" t="n">
        <v>-16192</v>
      </c>
      <c r="F45" s="6" t="n">
        <v>24347930</v>
      </c>
      <c r="J45" s="5" t="n">
        <v>2940539</v>
      </c>
      <c r="M45" s="5" t="n">
        <v>-26305263</v>
      </c>
      <c r="N45" s="5" t="n">
        <v>-999398</v>
      </c>
    </row>
    <row r="46" spans="1:14">
      <c r="A46" s="4" t="s">
        <v>121</v>
      </c>
      <c r="F46" s="5" t="n">
        <v>72193209</v>
      </c>
    </row>
    <row r="47" spans="1:14">
      <c r="A47" s="4" t="s">
        <v>97</v>
      </c>
      <c r="B47" s="6" t="n">
        <v>1397679</v>
      </c>
      <c r="F47" s="6" t="n">
        <v>1548863</v>
      </c>
      <c r="J47" s="5" t="n">
        <v>-151184</v>
      </c>
    </row>
    <row r="48" spans="1:14">
      <c r="A48" s="4" t="s">
        <v>98</v>
      </c>
      <c r="F48" s="5" t="n">
        <v>1825600</v>
      </c>
    </row>
    <row r="49" spans="1:14">
      <c r="A49" s="4" t="s">
        <v>102</v>
      </c>
      <c r="B49" s="5" t="n">
        <v>210000</v>
      </c>
    </row>
    <row r="50" spans="1:14">
      <c r="A50" s="4" t="s">
        <v>122</v>
      </c>
      <c r="B50" s="6" t="n">
        <v>6547997</v>
      </c>
      <c r="F50" s="6" t="n">
        <v>6547997</v>
      </c>
    </row>
    <row r="51" spans="1:14">
      <c r="A51" s="4" t="s">
        <v>123</v>
      </c>
      <c r="F51" s="5" t="n">
        <v>10305125</v>
      </c>
    </row>
    <row r="52" spans="1:14">
      <c r="A52" s="4" t="s">
        <v>124</v>
      </c>
      <c r="B52" s="5" t="n">
        <v>1504914</v>
      </c>
      <c r="J52" s="5" t="n">
        <v>1504914</v>
      </c>
    </row>
    <row r="53" spans="1:14">
      <c r="A53" s="4" t="s">
        <v>108</v>
      </c>
      <c r="B53" s="5" t="n">
        <v>-1508919</v>
      </c>
      <c r="F53" s="6" t="n">
        <v>-1875190</v>
      </c>
      <c r="J53" s="5" t="n">
        <v>366271</v>
      </c>
    </row>
    <row r="54" spans="1:14">
      <c r="A54" s="4" t="s">
        <v>109</v>
      </c>
      <c r="B54" s="5" t="n">
        <v>1461646</v>
      </c>
      <c r="J54" s="5" t="n">
        <v>1461646</v>
      </c>
    </row>
    <row r="55" spans="1:14">
      <c r="A55" s="4" t="s">
        <v>110</v>
      </c>
      <c r="B55" s="5" t="n">
        <v>-268135</v>
      </c>
      <c r="J55" s="5" t="n">
        <v>-268135</v>
      </c>
    </row>
    <row r="56" spans="1:14">
      <c r="A56" s="4" t="s">
        <v>125</v>
      </c>
      <c r="B56" s="5" t="n">
        <v>581</v>
      </c>
      <c r="F56" s="6" t="n">
        <v>1129</v>
      </c>
      <c r="J56" s="5" t="n">
        <v>-548</v>
      </c>
    </row>
    <row r="57" spans="1:14">
      <c r="A57" s="4" t="s">
        <v>126</v>
      </c>
      <c r="F57" s="5" t="n">
        <v>750</v>
      </c>
    </row>
    <row r="58" spans="1:14">
      <c r="A58" s="4" t="s">
        <v>127</v>
      </c>
      <c r="B58" s="5" t="n">
        <v>204340</v>
      </c>
      <c r="F58" s="6" t="n">
        <v>326335</v>
      </c>
      <c r="J58" s="5" t="n">
        <v>-121995</v>
      </c>
    </row>
    <row r="59" spans="1:14">
      <c r="A59" s="4" t="s">
        <v>128</v>
      </c>
      <c r="F59" s="5" t="n">
        <v>305992</v>
      </c>
    </row>
    <row r="60" spans="1:14">
      <c r="A60" s="4" t="s">
        <v>73</v>
      </c>
      <c r="B60" s="5" t="n">
        <v>-12039971</v>
      </c>
      <c r="M60" s="5" t="n">
        <v>-12039971</v>
      </c>
    </row>
    <row r="61" spans="1:14">
      <c r="A61" s="4" t="s">
        <v>75</v>
      </c>
      <c r="B61" s="5" t="n">
        <v>-728235</v>
      </c>
      <c r="N61" s="5" t="n">
        <v>-728235</v>
      </c>
    </row>
    <row r="62" spans="1:14">
      <c r="A62" s="4" t="s">
        <v>129</v>
      </c>
      <c r="B62" s="6" t="n">
        <v>-3444295</v>
      </c>
      <c r="F62" s="6" t="n">
        <v>30897064</v>
      </c>
      <c r="J62" s="6" t="n">
        <v>5731508</v>
      </c>
      <c r="M62" s="6" t="n">
        <v>-38345234</v>
      </c>
      <c r="N62" s="6" t="n">
        <v>-1727633</v>
      </c>
    </row>
    <row r="63" spans="1:14">
      <c r="A63" s="4" t="s">
        <v>130</v>
      </c>
      <c r="F63" s="5" t="n">
        <v>84630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3</v>
      </c>
      <c r="B1" s="2" t="s">
        <v>1</v>
      </c>
      <c r="C1" s="2" t="s">
        <v>54</v>
      </c>
    </row>
    <row r="2" spans="1:3">
      <c r="B2" s="2" t="s">
        <v>2</v>
      </c>
      <c r="C2" s="2" t="s">
        <v>32</v>
      </c>
    </row>
    <row r="3" spans="1:3">
      <c r="A3" s="3" t="s">
        <v>654</v>
      </c>
    </row>
    <row r="4" spans="1:3">
      <c r="A4" s="4" t="s">
        <v>655</v>
      </c>
      <c r="B4" s="4" t="s">
        <v>11</v>
      </c>
    </row>
    <row r="5" spans="1:3">
      <c r="A5" s="4" t="s">
        <v>656</v>
      </c>
      <c r="B5" s="4" t="s">
        <v>657</v>
      </c>
    </row>
    <row r="6" spans="1:3">
      <c r="A6" s="4" t="s">
        <v>658</v>
      </c>
      <c r="B6" s="6" t="n">
        <v>1818249</v>
      </c>
    </row>
    <row r="7" spans="1:3">
      <c r="A7" s="4" t="s">
        <v>659</v>
      </c>
    </row>
    <row r="8" spans="1:3">
      <c r="A8" s="3" t="s">
        <v>654</v>
      </c>
    </row>
    <row r="9" spans="1:3">
      <c r="A9" s="4" t="s">
        <v>660</v>
      </c>
      <c r="C9" s="6" t="n">
        <v>29962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662</v>
      </c>
      <c r="C1" s="2" t="s">
        <v>2</v>
      </c>
      <c r="D1" s="2" t="s">
        <v>61</v>
      </c>
      <c r="E1" s="2" t="s">
        <v>32</v>
      </c>
    </row>
    <row r="2" spans="1:5">
      <c r="A2" s="3" t="s">
        <v>663</v>
      </c>
    </row>
    <row r="3" spans="1:5">
      <c r="A3" s="4" t="s">
        <v>664</v>
      </c>
      <c r="C3" s="6" t="n">
        <v>366271</v>
      </c>
    </row>
    <row r="4" spans="1:5">
      <c r="A4" s="4" t="s">
        <v>665</v>
      </c>
      <c r="C4" s="5" t="n">
        <v>150000</v>
      </c>
    </row>
    <row r="5" spans="1:5">
      <c r="A5" s="4" t="s">
        <v>666</v>
      </c>
      <c r="E5" s="5" t="n">
        <v>30000</v>
      </c>
    </row>
    <row r="6" spans="1:5">
      <c r="A6" s="4" t="s">
        <v>667</v>
      </c>
      <c r="D6" s="6" t="n">
        <v>23959</v>
      </c>
      <c r="E6" s="6" t="n">
        <v>29045</v>
      </c>
    </row>
    <row r="7" spans="1:5">
      <c r="A7" s="4" t="s">
        <v>71</v>
      </c>
      <c r="C7" s="6" t="n">
        <v>0</v>
      </c>
      <c r="D7" s="6" t="n">
        <v>268334</v>
      </c>
      <c r="E7" s="5" t="n">
        <v>268334</v>
      </c>
    </row>
    <row r="8" spans="1:5">
      <c r="A8" s="4" t="s">
        <v>666</v>
      </c>
      <c r="D8" s="5" t="n">
        <v>30000</v>
      </c>
    </row>
    <row r="9" spans="1:5">
      <c r="A9" s="4" t="s">
        <v>668</v>
      </c>
      <c r="E9" s="5" t="n">
        <v>206667</v>
      </c>
    </row>
    <row r="10" spans="1:5">
      <c r="A10" s="4" t="s">
        <v>669</v>
      </c>
      <c r="D10" s="6" t="n">
        <v>690885</v>
      </c>
    </row>
    <row r="11" spans="1:5">
      <c r="A11" s="4" t="s">
        <v>325</v>
      </c>
    </row>
    <row r="12" spans="1:5">
      <c r="A12" s="3" t="s">
        <v>663</v>
      </c>
    </row>
    <row r="13" spans="1:5">
      <c r="A13" s="4" t="s">
        <v>667</v>
      </c>
      <c r="D13" s="6" t="n">
        <v>1525000</v>
      </c>
    </row>
    <row r="14" spans="1:5">
      <c r="A14" s="4" t="s">
        <v>371</v>
      </c>
      <c r="B14" s="5" t="n">
        <v>2083333</v>
      </c>
      <c r="D14" s="5" t="n">
        <v>2083333</v>
      </c>
    </row>
    <row r="15" spans="1:5">
      <c r="A15" s="4" t="s">
        <v>332</v>
      </c>
      <c r="B15" s="6" t="n">
        <v>2000000</v>
      </c>
      <c r="D15" s="6" t="n">
        <v>2000000</v>
      </c>
    </row>
    <row r="16" spans="1:5">
      <c r="A16" s="4" t="s">
        <v>670</v>
      </c>
      <c r="D16" s="5" t="n">
        <v>1041667</v>
      </c>
    </row>
    <row r="17" spans="1:5">
      <c r="A17" s="4" t="s">
        <v>668</v>
      </c>
      <c r="D17" s="6" t="n">
        <v>206667</v>
      </c>
    </row>
    <row r="18" spans="1:5">
      <c r="A18" s="4" t="s">
        <v>671</v>
      </c>
    </row>
    <row r="19" spans="1:5">
      <c r="A19" s="3" t="s">
        <v>663</v>
      </c>
    </row>
    <row r="20" spans="1:5">
      <c r="A20" s="4" t="s">
        <v>672</v>
      </c>
      <c r="E20" s="5" t="n">
        <v>5000000</v>
      </c>
    </row>
    <row r="21" spans="1:5">
      <c r="A21" s="4" t="s">
        <v>673</v>
      </c>
      <c r="E21" s="5" t="n">
        <v>1003612</v>
      </c>
    </row>
    <row r="22" spans="1:5">
      <c r="A22" s="4" t="s">
        <v>71</v>
      </c>
      <c r="E22" s="5" t="n">
        <v>268334</v>
      </c>
    </row>
    <row r="23" spans="1:5">
      <c r="A23" s="4" t="s">
        <v>674</v>
      </c>
    </row>
    <row r="24" spans="1:5">
      <c r="A24" s="3" t="s">
        <v>663</v>
      </c>
    </row>
    <row r="25" spans="1:5">
      <c r="A25" s="4" t="s">
        <v>675</v>
      </c>
      <c r="E25" s="5" t="n">
        <v>2000000</v>
      </c>
    </row>
    <row r="26" spans="1:5">
      <c r="A26" s="4" t="s">
        <v>377</v>
      </c>
    </row>
    <row r="27" spans="1:5">
      <c r="A27" s="3" t="s">
        <v>663</v>
      </c>
    </row>
    <row r="28" spans="1:5">
      <c r="A28" s="4" t="s">
        <v>673</v>
      </c>
      <c r="E28" s="6" t="n">
        <v>532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 customWidth="1" max="5" min="5" width="27"/>
    <col customWidth="1" max="6" min="6" width="21"/>
    <col customWidth="1" max="7" min="7" width="21"/>
  </cols>
  <sheetData>
    <row r="1" spans="1:7">
      <c r="A1" s="1" t="s">
        <v>676</v>
      </c>
      <c r="B1" s="2" t="s">
        <v>677</v>
      </c>
      <c r="C1" s="2" t="s">
        <v>678</v>
      </c>
      <c r="D1" s="2" t="s">
        <v>679</v>
      </c>
      <c r="E1" s="2" t="s">
        <v>507</v>
      </c>
      <c r="F1" s="2" t="s">
        <v>680</v>
      </c>
      <c r="G1" s="2" t="s">
        <v>320</v>
      </c>
    </row>
    <row r="2" spans="1:7">
      <c r="A2" s="3" t="s">
        <v>681</v>
      </c>
    </row>
    <row r="3" spans="1:7">
      <c r="A3" s="4" t="s">
        <v>682</v>
      </c>
      <c r="E3" s="6" t="n">
        <v>7902912</v>
      </c>
      <c r="F3" s="6" t="n">
        <v>7832436</v>
      </c>
      <c r="G3" s="6" t="n">
        <v>7777910</v>
      </c>
    </row>
    <row r="4" spans="1:7">
      <c r="A4" s="4" t="s">
        <v>86</v>
      </c>
    </row>
    <row r="5" spans="1:7">
      <c r="A5" s="3" t="s">
        <v>681</v>
      </c>
    </row>
    <row r="6" spans="1:7">
      <c r="A6" s="4" t="s">
        <v>683</v>
      </c>
      <c r="E6" s="5" t="n">
        <v>10305125</v>
      </c>
    </row>
    <row r="7" spans="1:7">
      <c r="A7" s="4" t="s">
        <v>684</v>
      </c>
    </row>
    <row r="8" spans="1:7">
      <c r="A8" s="3" t="s">
        <v>681</v>
      </c>
    </row>
    <row r="9" spans="1:7">
      <c r="A9" s="4" t="s">
        <v>685</v>
      </c>
      <c r="B9" s="4" t="s">
        <v>686</v>
      </c>
    </row>
    <row r="10" spans="1:7">
      <c r="A10" s="4" t="s">
        <v>687</v>
      </c>
      <c r="B10" s="4" t="s">
        <v>688</v>
      </c>
    </row>
    <row r="11" spans="1:7">
      <c r="A11" s="4" t="s">
        <v>689</v>
      </c>
      <c r="B11" s="4" t="s">
        <v>690</v>
      </c>
    </row>
    <row r="12" spans="1:7">
      <c r="A12" s="4" t="s">
        <v>691</v>
      </c>
      <c r="B12" s="4" t="s">
        <v>692</v>
      </c>
    </row>
    <row r="13" spans="1:7">
      <c r="A13" s="4" t="s">
        <v>693</v>
      </c>
      <c r="B13" s="6" t="n">
        <v>1400000</v>
      </c>
    </row>
    <row r="14" spans="1:7">
      <c r="A14" s="4" t="s">
        <v>694</v>
      </c>
      <c r="C14" s="5" t="n">
        <v>10444</v>
      </c>
    </row>
    <row r="15" spans="1:7">
      <c r="A15" s="4" t="s">
        <v>695</v>
      </c>
      <c r="C15" s="4" t="s">
        <v>696</v>
      </c>
    </row>
    <row r="16" spans="1:7">
      <c r="A16" s="4" t="s">
        <v>697</v>
      </c>
      <c r="C16" s="4" t="s">
        <v>698</v>
      </c>
    </row>
    <row r="17" spans="1:7">
      <c r="A17" s="4" t="s">
        <v>699</v>
      </c>
      <c r="C17" s="5" t="n">
        <v>2027</v>
      </c>
    </row>
    <row r="18" spans="1:7">
      <c r="A18" s="4" t="s">
        <v>700</v>
      </c>
      <c r="C18" s="6" t="n">
        <v>20018</v>
      </c>
    </row>
    <row r="19" spans="1:7">
      <c r="A19" s="4" t="s">
        <v>701</v>
      </c>
      <c r="C19" s="4" t="s">
        <v>702</v>
      </c>
    </row>
    <row r="20" spans="1:7">
      <c r="A20" s="4" t="s">
        <v>703</v>
      </c>
    </row>
    <row r="21" spans="1:7">
      <c r="A21" s="3" t="s">
        <v>681</v>
      </c>
    </row>
    <row r="22" spans="1:7">
      <c r="A22" s="4" t="s">
        <v>683</v>
      </c>
      <c r="D22" s="5" t="n">
        <v>6555000</v>
      </c>
    </row>
    <row r="23" spans="1:7">
      <c r="A23" s="4" t="s">
        <v>704</v>
      </c>
      <c r="D23" s="10" t="n">
        <v>12454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31</v>
      </c>
      <c r="B1" s="2" t="s">
        <v>1</v>
      </c>
      <c r="D1" s="2" t="s">
        <v>54</v>
      </c>
    </row>
    <row r="2" spans="1:4">
      <c r="B2" s="2" t="s">
        <v>2</v>
      </c>
      <c r="C2" s="2" t="s">
        <v>61</v>
      </c>
      <c r="D2" s="2" t="s">
        <v>32</v>
      </c>
    </row>
    <row r="3" spans="1:4">
      <c r="A3" s="3" t="s">
        <v>132</v>
      </c>
    </row>
    <row r="4" spans="1:4">
      <c r="A4" s="4" t="s">
        <v>73</v>
      </c>
      <c r="B4" s="6" t="n">
        <v>-12039971</v>
      </c>
      <c r="C4" s="6" t="n">
        <v>-3051492</v>
      </c>
      <c r="D4" s="6" t="n">
        <v>-6881812</v>
      </c>
    </row>
    <row r="5" spans="1:4">
      <c r="A5" s="3" t="s">
        <v>133</v>
      </c>
    </row>
    <row r="6" spans="1:4">
      <c r="A6" s="4" t="s">
        <v>69</v>
      </c>
      <c r="B6" s="5" t="n">
        <v>2479905</v>
      </c>
      <c r="C6" s="5" t="n">
        <v>-2113391</v>
      </c>
      <c r="D6" s="5" t="n">
        <v>-2082703</v>
      </c>
    </row>
    <row r="7" spans="1:4">
      <c r="A7" s="4" t="s">
        <v>134</v>
      </c>
      <c r="B7" s="5" t="n">
        <v>0</v>
      </c>
      <c r="C7" s="5" t="n">
        <v>23959</v>
      </c>
      <c r="D7" s="5" t="n">
        <v>29045</v>
      </c>
    </row>
    <row r="8" spans="1:4">
      <c r="A8" s="4" t="s">
        <v>135</v>
      </c>
      <c r="B8" s="5" t="n">
        <v>1461646</v>
      </c>
      <c r="C8" s="5" t="n">
        <v>431986</v>
      </c>
      <c r="D8" s="5" t="n">
        <v>1231250</v>
      </c>
    </row>
    <row r="9" spans="1:4">
      <c r="A9" s="4" t="s">
        <v>71</v>
      </c>
      <c r="B9" s="5" t="n">
        <v>0</v>
      </c>
      <c r="C9" s="5" t="n">
        <v>-268334</v>
      </c>
      <c r="D9" s="5" t="n">
        <v>-268334</v>
      </c>
    </row>
    <row r="10" spans="1:4">
      <c r="A10" s="4" t="s">
        <v>136</v>
      </c>
      <c r="B10" s="5" t="n">
        <v>-641485</v>
      </c>
      <c r="C10" s="5" t="n">
        <v>-901518</v>
      </c>
      <c r="D10" s="5" t="n">
        <v>-120876</v>
      </c>
    </row>
    <row r="11" spans="1:4">
      <c r="A11" s="3" t="s">
        <v>137</v>
      </c>
    </row>
    <row r="12" spans="1:4">
      <c r="A12" s="4" t="s">
        <v>35</v>
      </c>
      <c r="B12" s="5" t="n">
        <v>173951</v>
      </c>
      <c r="C12" s="5" t="n">
        <v>-119567</v>
      </c>
      <c r="D12" s="5" t="n">
        <v>-390273</v>
      </c>
    </row>
    <row r="13" spans="1:4">
      <c r="A13" s="4" t="s">
        <v>36</v>
      </c>
      <c r="B13" s="5" t="n">
        <v>76601</v>
      </c>
      <c r="C13" s="5" t="n">
        <v>-384629</v>
      </c>
      <c r="D13" s="5" t="n">
        <v>-91644</v>
      </c>
    </row>
    <row r="14" spans="1:4">
      <c r="A14" s="4" t="s">
        <v>40</v>
      </c>
      <c r="B14" s="5" t="n">
        <v>604228</v>
      </c>
      <c r="C14" s="5" t="n">
        <v>128457</v>
      </c>
      <c r="D14" s="5" t="n">
        <v>487935</v>
      </c>
    </row>
    <row r="15" spans="1:4">
      <c r="A15" s="4" t="s">
        <v>41</v>
      </c>
      <c r="B15" s="5" t="n">
        <v>0</v>
      </c>
      <c r="C15" s="5" t="n">
        <v>0</v>
      </c>
      <c r="D15" s="5" t="n">
        <v>150000</v>
      </c>
    </row>
    <row r="16" spans="1:4">
      <c r="A16" s="4" t="s">
        <v>138</v>
      </c>
      <c r="B16" s="5" t="n">
        <v>-7885125</v>
      </c>
      <c r="C16" s="5" t="n">
        <v>-6254529</v>
      </c>
      <c r="D16" s="5" t="n">
        <v>-7937412</v>
      </c>
    </row>
    <row r="17" spans="1:4">
      <c r="A17" s="3" t="s">
        <v>139</v>
      </c>
    </row>
    <row r="18" spans="1:4">
      <c r="A18" s="4" t="s">
        <v>140</v>
      </c>
      <c r="B18" s="5" t="n">
        <v>0</v>
      </c>
      <c r="C18" s="5" t="n">
        <v>378000</v>
      </c>
      <c r="D18" s="5" t="n">
        <v>378000</v>
      </c>
    </row>
    <row r="19" spans="1:4">
      <c r="A19" s="4" t="s">
        <v>141</v>
      </c>
      <c r="B19" s="5" t="n">
        <v>0</v>
      </c>
      <c r="C19" s="5" t="n">
        <v>378000</v>
      </c>
      <c r="D19" s="5" t="n">
        <v>378000</v>
      </c>
    </row>
    <row r="20" spans="1:4">
      <c r="A20" s="3" t="s">
        <v>142</v>
      </c>
    </row>
    <row r="21" spans="1:4">
      <c r="A21" s="4" t="s">
        <v>143</v>
      </c>
      <c r="B21" s="5" t="n">
        <v>7902912</v>
      </c>
      <c r="C21" s="5" t="n">
        <v>7832436</v>
      </c>
      <c r="D21" s="5" t="n">
        <v>7777910</v>
      </c>
    </row>
    <row r="22" spans="1:4">
      <c r="A22" s="4" t="s">
        <v>108</v>
      </c>
      <c r="B22" s="5" t="n">
        <v>-1508919</v>
      </c>
      <c r="C22" s="5" t="n">
        <v>-141100</v>
      </c>
      <c r="D22" s="5" t="n">
        <v>-141000</v>
      </c>
    </row>
    <row r="23" spans="1:4">
      <c r="A23" s="4" t="s">
        <v>127</v>
      </c>
      <c r="B23" s="5" t="n">
        <v>1602600</v>
      </c>
      <c r="C23" s="5" t="n">
        <v>0</v>
      </c>
      <c r="D23" s="5" t="n">
        <v>54426</v>
      </c>
    </row>
    <row r="24" spans="1:4">
      <c r="A24" s="4" t="s">
        <v>144</v>
      </c>
      <c r="B24" s="5" t="n">
        <v>0</v>
      </c>
      <c r="C24" s="5" t="n">
        <v>2000000</v>
      </c>
      <c r="D24" s="5" t="n">
        <v>2000000</v>
      </c>
    </row>
    <row r="25" spans="1:4">
      <c r="A25" s="4" t="s">
        <v>145</v>
      </c>
      <c r="B25" s="5" t="n">
        <v>0</v>
      </c>
      <c r="C25" s="5" t="n">
        <v>0</v>
      </c>
      <c r="D25" s="5" t="n">
        <v>200000</v>
      </c>
    </row>
    <row r="26" spans="1:4">
      <c r="A26" s="4" t="s">
        <v>146</v>
      </c>
      <c r="B26" s="5" t="n">
        <v>0</v>
      </c>
      <c r="C26" s="5" t="n">
        <v>0</v>
      </c>
      <c r="D26" s="5" t="n">
        <v>-200000</v>
      </c>
    </row>
    <row r="27" spans="1:4">
      <c r="A27" s="4" t="s">
        <v>147</v>
      </c>
      <c r="B27" s="5" t="n">
        <v>7996593</v>
      </c>
      <c r="C27" s="5" t="n">
        <v>9691336</v>
      </c>
      <c r="D27" s="5" t="n">
        <v>9691336</v>
      </c>
    </row>
    <row r="28" spans="1:4">
      <c r="A28" s="4" t="s">
        <v>148</v>
      </c>
      <c r="B28" s="5" t="n">
        <v>-86750</v>
      </c>
      <c r="C28" s="5" t="n">
        <v>116650</v>
      </c>
      <c r="D28" s="5" t="n">
        <v>93120</v>
      </c>
    </row>
    <row r="29" spans="1:4">
      <c r="A29" s="4" t="s">
        <v>149</v>
      </c>
      <c r="B29" s="5" t="n">
        <v>24718</v>
      </c>
      <c r="C29" s="5" t="n">
        <v>3931457</v>
      </c>
      <c r="D29" s="5" t="n">
        <v>2225044</v>
      </c>
    </row>
    <row r="30" spans="1:4">
      <c r="A30" s="4" t="s">
        <v>150</v>
      </c>
      <c r="B30" s="5" t="n">
        <v>2643937</v>
      </c>
      <c r="C30" s="5" t="n">
        <v>418893</v>
      </c>
      <c r="D30" s="5" t="n">
        <v>418893</v>
      </c>
    </row>
    <row r="31" spans="1:4">
      <c r="A31" s="4" t="s">
        <v>151</v>
      </c>
      <c r="B31" s="5" t="n">
        <v>2668655</v>
      </c>
      <c r="C31" s="5" t="n">
        <v>4350350</v>
      </c>
      <c r="D31" s="5" t="n">
        <v>2643937</v>
      </c>
    </row>
    <row r="32" spans="1:4">
      <c r="A32" s="3" t="s">
        <v>152</v>
      </c>
    </row>
    <row r="33" spans="1:4">
      <c r="A33" s="4" t="s">
        <v>153</v>
      </c>
      <c r="B33" s="5" t="n">
        <v>0</v>
      </c>
      <c r="C33" s="5" t="n">
        <v>1644</v>
      </c>
      <c r="D33" s="5" t="n">
        <v>1651</v>
      </c>
    </row>
    <row r="34" spans="1:4">
      <c r="A34" s="4" t="s">
        <v>154</v>
      </c>
      <c r="B34" s="6" t="n">
        <v>0</v>
      </c>
      <c r="C34" s="6" t="n">
        <v>0</v>
      </c>
      <c r="D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6:52:27Z</dcterms:created>
  <dcterms:modified xmlns:dcterms="http://purl.org/dc/terms/" xmlns:xsi="http://www.w3.org/2001/XMLSchema-instance" xsi:type="dcterms:W3CDTF">2017-04-03T16:52:27Z</dcterms:modified>
</cp:coreProperties>
</file>